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Merger Agreement with Berkshire" sheetId="7" r:id="rId7"/>
    <s:sheet name="Basis of Presentation" sheetId="8" r:id="rId8"/>
    <s:sheet name="Acquisitions" sheetId="9" r:id="rId9"/>
    <s:sheet name="Discontinued Operations" sheetId="10" r:id="rId10"/>
    <s:sheet name="Inventories" sheetId="11" r:id="rId11"/>
    <s:sheet name="Goodwill and Acquired Intangibl" sheetId="12" r:id="rId12"/>
    <s:sheet name="Financing Arrangements" sheetId="13" r:id="rId13"/>
    <s:sheet name="Earnings per Share" sheetId="14" r:id="rId14"/>
    <s:sheet name="Stock-based Compensation" sheetId="15" r:id="rId15"/>
    <s:sheet name="Accumulated Other Comprehensive" sheetId="16" r:id="rId16"/>
    <s:sheet name="Derivatives and Hedging Activit" sheetId="17" r:id="rId17"/>
    <s:sheet name="Fair Value Measurements" sheetId="18" r:id="rId18"/>
    <s:sheet name="Pensions and Other Postretireme" sheetId="19" r:id="rId19"/>
    <s:sheet name="Commitments and Contingencies" sheetId="20" r:id="rId20"/>
    <s:sheet name="New Accounting Pronouncements" sheetId="21" r:id="rId21"/>
    <s:sheet name="Segment Information" sheetId="22" r:id="rId22"/>
    <s:sheet name="(17) Restructuring Charges (Not" sheetId="23" r:id="rId23"/>
    <s:sheet name="Discontinued Operations (Tables" sheetId="24" r:id="rId24"/>
    <s:sheet name="Inventories (Tables)" sheetId="25" r:id="rId25"/>
    <s:sheet name="Goodwill and Acquired Intangi26" sheetId="26" r:id="rId26"/>
    <s:sheet name="(7) Financing Arrangements Fina" sheetId="27" r:id="rId27"/>
    <s:sheet name="Earnings per Share (Tables)" sheetId="28" r:id="rId28"/>
    <s:sheet name="Stock-based Compensation (Table" sheetId="29" r:id="rId29"/>
    <s:sheet name="Accumulated Other Comprehensi30" sheetId="30" r:id="rId30"/>
    <s:sheet name="Fair Value Measurements (Tables" sheetId="31" r:id="rId31"/>
    <s:sheet name="Pensions and Other Postretire32" sheetId="32" r:id="rId32"/>
    <s:sheet name="Segment Information (Tables)" sheetId="33" r:id="rId33"/>
    <s:sheet name="(1) Merger Agreement with Berks" sheetId="34" r:id="rId34"/>
    <s:sheet name="Acquisitions (Narrative) (Detai" sheetId="35" r:id="rId35"/>
    <s:sheet name="Discontinued Operations (Detail" sheetId="36" r:id="rId36"/>
    <s:sheet name="Inventories (Details)" sheetId="37" r:id="rId37"/>
    <s:sheet name="Goodwill and Acquired Intangi38" sheetId="38" r:id="rId38"/>
    <s:sheet name="Changes in Carrying Amount of G" sheetId="39" r:id="rId39"/>
    <s:sheet name="Acquired Intangible Assets  (De" sheetId="40" r:id="rId40"/>
    <s:sheet name="Estimated Amortization Expense " sheetId="41" r:id="rId41"/>
    <s:sheet name="Financing Arrangements (Schedul" sheetId="42" r:id="rId42"/>
    <s:sheet name="Financing Arrangements (Sched43" sheetId="43" r:id="rId43"/>
    <s:sheet name="(7) Financing Arrangements Fi44" sheetId="44" r:id="rId44"/>
    <s:sheet name="Financing Arrangements (Consoli" sheetId="45" r:id="rId45"/>
    <s:sheet name="Earnings per Share (Computation" sheetId="46" r:id="rId46"/>
    <s:sheet name="Earnings per Share (Share Repur" sheetId="47" r:id="rId47"/>
    <s:sheet name="Stock-based Compensation (Detai" sheetId="48" r:id="rId48"/>
    <s:sheet name="Stock-based Compensation (Narra" sheetId="49" r:id="rId49"/>
    <s:sheet name="Accumulated Other Comprehensi50" sheetId="50" r:id="rId50"/>
    <s:sheet name="Derivatives and Hedging Activ51" sheetId="51" r:id="rId51"/>
    <s:sheet name="Fair Value Measurements (Detail" sheetId="52" r:id="rId52"/>
    <s:sheet name="Pensions and Other Postretire53" sheetId="53" r:id="rId53"/>
    <s:sheet name="(14) Commitments and Contingenc" sheetId="54" r:id="rId54"/>
    <s:sheet name="Segment Information (Details)" sheetId="55" r:id="rId55"/>
    <s:sheet name="(17) Restructuring Charges (Det" sheetId="56" r:id="rId56"/>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Sep. 27, 2015</t>
  </si>
  <si>
    <t>Oct. 29, 2015</t>
  </si>
  <si>
    <t>Document Information [Line Items]</t>
  </si>
  <si>
    <t>Document Type</t>
  </si>
  <si>
    <t>10-Q</t>
  </si>
  <si>
    <t>Amendment Flag</t>
  </si>
  <si>
    <t>false</t>
  </si>
  <si>
    <t>Document Period End Date</t>
  </si>
  <si>
    <t>Sep. 27,
		2015</t>
  </si>
  <si>
    <t>Trading Symbol</t>
  </si>
  <si>
    <t>PCP</t>
  </si>
  <si>
    <t>Document Fiscal Year Focus</t>
  </si>
  <si>
    <t>Document Fiscal Period Focus</t>
  </si>
  <si>
    <t>Q2</t>
  </si>
  <si>
    <t>Current Fiscal Year End Date</t>
  </si>
  <si>
    <t>--04-03</t>
  </si>
  <si>
    <t>Entity Registrant Name</t>
  </si>
  <si>
    <t>PRECISION CASTPARTS CORP</t>
  </si>
  <si>
    <t>Entity Central Index Key</t>
  </si>
  <si>
    <t>Entity Filer Category</t>
  </si>
  <si>
    <t>Large Accelerated Filer</t>
  </si>
  <si>
    <t>Entity Common Stock, Shares Outstanding</t>
  </si>
  <si>
    <t>Condensed Consolidated Statements of Income (Unaudited) - USD ($) shares in Millions, $ in Millions</t>
  </si>
  <si>
    <t>3 Months Ended</t>
  </si>
  <si>
    <t>Sep. 28, 2014</t>
  </si>
  <si>
    <t>Income Statement [Abstract]</t>
  </si>
  <si>
    <t>Net sales</t>
  </si>
  <si>
    <t>Costs and expenses:</t>
  </si>
  <si>
    <t>Cost of goods sold</t>
  </si>
  <si>
    <t>Selling and administrative expenses</t>
  </si>
  <si>
    <t>Interest expense</t>
  </si>
  <si>
    <t>Interest income</t>
  </si>
  <si>
    <t>Total costs and expenses</t>
  </si>
  <si>
    <t>Income before income tax expense and equity in loss of unconsolidated affiliates</t>
  </si>
  <si>
    <t>Income tax expense</t>
  </si>
  <si>
    <t>Equity in loss of unconsolidated affiliates</t>
  </si>
  <si>
    <t>Net income from continuing operations</t>
  </si>
  <si>
    <t>Net loss from discontinued operations</t>
  </si>
  <si>
    <t>Net income</t>
  </si>
  <si>
    <t>Net income attributable to noncontrolling interest</t>
  </si>
  <si>
    <t>Net income attributable to Precision Castparts Corp. (“PCC”)</t>
  </si>
  <si>
    <t>Net income (loss) per common share attributable to PCC shareholders - basic:</t>
  </si>
  <si>
    <t>Net income per share</t>
  </si>
  <si>
    <t>Net income (loss) per common share attributable to PCC shareholders - diluted:</t>
  </si>
  <si>
    <t>Weighted average common shares outstanding:</t>
  </si>
  <si>
    <t>Basic</t>
  </si>
  <si>
    <t>Diluted</t>
  </si>
  <si>
    <t>Condensed Consolidated Statement of Comprehensive Income (Unaudited) - USD ($) $ in Millions</t>
  </si>
  <si>
    <t>Statement of Comprehensive Income [Abstract]</t>
  </si>
  <si>
    <t>Other comprehensive income (loss) (OCI), net of tax:</t>
  </si>
  <si>
    <t>Foreign currency translation adjustments</t>
  </si>
  <si>
    <t>Pension and postretirement obligations</t>
  </si>
  <si>
    <t>Gain (loss) on available-for-sale securities:</t>
  </si>
  <si>
    <t>Unrealized loss on available-for-sale securities (net of income tax benefit of $0 and $2, respectively)</t>
  </si>
  <si>
    <t>Gain (loss) on derivatives:</t>
  </si>
  <si>
    <t>Unrealized (loss) gain due to periodic revaluations (net of income tax expense of $3 and $0, respectively)</t>
  </si>
  <si>
    <t>Less: reclassification adjustment for losses (gains) included in net income (net of income tax benefit of $1 and $0, respectively)</t>
  </si>
  <si>
    <t>Other comprehensive income (loss), net of tax</t>
  </si>
  <si>
    <t>Total comprehensive (income) loss attributable to noncontrolling interests</t>
  </si>
  <si>
    <t>Total comprehensive income attributable to PCC</t>
  </si>
  <si>
    <t>Condensed Consolidated Statement of Comprehensive Income (Parenthetical) (Unaudited) - USD ($) $ in Millions</t>
  </si>
  <si>
    <t>Unrealized holding loss on securities arising during period, tax</t>
  </si>
  <si>
    <t>Unrealized Gain on Derivatives Arising During Period, Tax</t>
  </si>
  <si>
    <t>Less: reclassification adjustment for losses (gains) on derivatives included in net income, tax</t>
  </si>
  <si>
    <t>Condensed Consolidated Balance Sheets (Unaudited) - USD ($) $ in Millions</t>
  </si>
  <si>
    <t>Mar. 29, 2015</t>
  </si>
  <si>
    <t>Current assets:</t>
  </si>
  <si>
    <t>Cash and cash equivalents</t>
  </si>
  <si>
    <t>Receivables, net</t>
  </si>
  <si>
    <t>Inventories</t>
  </si>
  <si>
    <t>Prepaid expense and other current assets</t>
  </si>
  <si>
    <t>Income tax receivable</t>
  </si>
  <si>
    <t>Deferred income taxes</t>
  </si>
  <si>
    <t>Discontinued operations</t>
  </si>
  <si>
    <t>Total current assets</t>
  </si>
  <si>
    <t>Property, plant and equipment, at cost</t>
  </si>
  <si>
    <t>Accumulated depreciation</t>
  </si>
  <si>
    <t>Net property, plant and equipment</t>
  </si>
  <si>
    <t>Goodwill</t>
  </si>
  <si>
    <t>Acquired intangible assets, net</t>
  </si>
  <si>
    <t>Investment in unconsolidated affiliates</t>
  </si>
  <si>
    <t>Other assets</t>
  </si>
  <si>
    <t>Total assets</t>
  </si>
  <si>
    <t>Current liabilities:</t>
  </si>
  <si>
    <t>Long-term debt currently due and short-term borrowings</t>
  </si>
  <si>
    <t>Accounts payable</t>
  </si>
  <si>
    <t>Accrued liabilities</t>
  </si>
  <si>
    <t>Total current liabilities</t>
  </si>
  <si>
    <t>Long-term debt</t>
  </si>
  <si>
    <t>Pension and other postretirement benefit obligations</t>
  </si>
  <si>
    <t>Other long-term liabilities</t>
  </si>
  <si>
    <t>Commitments and Contingencies (See Notes)</t>
  </si>
  <si>
    <t xml:space="preserve"> </t>
  </si>
  <si>
    <t>Equity:</t>
  </si>
  <si>
    <t>Preferred stock</t>
  </si>
  <si>
    <t>Common stock</t>
  </si>
  <si>
    <t>Paid-in capital</t>
  </si>
  <si>
    <t>Retained earnings</t>
  </si>
  <si>
    <t>Accumulated other comprehensive loss</t>
  </si>
  <si>
    <t>Total PCC shareholders' equity</t>
  </si>
  <si>
    <t>Noncontrolling interest</t>
  </si>
  <si>
    <t>Total equity</t>
  </si>
  <si>
    <t>Total liabilities and stockholders' equity</t>
  </si>
  <si>
    <t>Condensed Consolidated Statements of Cash Flows (Unaudited) - USD ($) $ in Millions</t>
  </si>
  <si>
    <t>Operating activities:</t>
  </si>
  <si>
    <t>Non-cash items:</t>
  </si>
  <si>
    <t>Depreciation and amortization</t>
  </si>
  <si>
    <t>Stock-based compensation expense</t>
  </si>
  <si>
    <t>Excess tax benefits from share-based payment arrangements</t>
  </si>
  <si>
    <t>Other non-cash adjustments</t>
  </si>
  <si>
    <t>Changes in assets and liabilities, excluding effects of acquisitions and dispositions of businesses:</t>
  </si>
  <si>
    <t>Receivables</t>
  </si>
  <si>
    <t>Prepaid expenses and other current assets</t>
  </si>
  <si>
    <t>Income taxes receivable and payable</t>
  </si>
  <si>
    <t>Payables and accruals</t>
  </si>
  <si>
    <t>Pension and other postretirement benefit plans</t>
  </si>
  <si>
    <t>Other non-current assets and liabilities</t>
  </si>
  <si>
    <t>Net cash used by operating activities of discontinued operations</t>
  </si>
  <si>
    <t>Net cash provided by operating activities</t>
  </si>
  <si>
    <t>Investing activities:</t>
  </si>
  <si>
    <t>Acquisitions of businesses, net of cash acquired</t>
  </si>
  <si>
    <t>Capital expenditures</t>
  </si>
  <si>
    <t>Dispositions of businesses</t>
  </si>
  <si>
    <t>Other investing activities, net</t>
  </si>
  <si>
    <t>Net cash used by investing activities of discontinued operations</t>
  </si>
  <si>
    <t>Net cash used by investing activities</t>
  </si>
  <si>
    <t>Financing activities:</t>
  </si>
  <si>
    <t>Net change in commercial paper borrowings</t>
  </si>
  <si>
    <t>Proceeds from issuance of long-term debt</t>
  </si>
  <si>
    <t>Payments for debt issuance costs</t>
  </si>
  <si>
    <t>Common stock issued</t>
  </si>
  <si>
    <t>Repurchase of common stock</t>
  </si>
  <si>
    <t>Cash dividends</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Merger Agreement with Berkshire Hathaway</t>
  </si>
  <si>
    <t>Business Combinations [Abstract]</t>
  </si>
  <si>
    <t>Merger Agreement with Berkshire Hathaway On August 8, 2015 , Precision Castparts Corp. (“PCC” or the "Company") entered into an Agreement and Plan of Merger (the "Merger Agreement") with Berkshire Hathaway Inc. ("Berkshire") and NW Merger Sub Inc., a wholly owned subsidiary of Berkshire, to acquire all outstanding PCC shares for $235 per share in cash (the "Merger"). The shareholders of the Company will vote on the approval of the Merger Agreement at a special meeting on November 19, 2015 . Closing is expected to occur during the first quarter of calendar 2016, subject to customary closing conditions, including competition clearance in certain foreign jurisdictions. At the effective time of the Merger, each share of the Company's common stock, issued and outstanding immediately prior to the effective time, other than shares owned by Berkshire and shares owned by wholly owned subsidiaries of Berkshire that Berkshire has elected to be canceled, will be converted into the right to receive $235 in cash, without interest and less any applicable withholding taxes.</t>
  </si>
  <si>
    <t>Basis of Presentation</t>
  </si>
  <si>
    <t>Organization, Consolidation and Presentation of Financial Statements [Abstract]</t>
  </si>
  <si>
    <t xml:space="preserve">Basis of Presentation The condensed consolidated financial statements have been prepared by Precision Castparts Corp. without audit and are subject to year-end adjustment, in accordance with accounting principles generally accepted in the United States of America ("GAAP"), except that certain information and footnote disclosures made in the latest annual report on Form 10-K have been condensed or omitted for the interim statements. Certain costs are estimated for the full year and allocated into interim periods based on estimates of operating time expired, benefit received, or activity associated with the interim period. The condensed consolidated financial statements reflect all adjustments which are, in the opinion of management, necessary for a fair presentation of the results for the interim periods. Certain reclassifications have been made to prior year amounts to conform to the current year presentation. The year-end condensed balance sheet data was derived from audited financial statements, but does not include all disclosures required by GAAP. </t>
  </si>
  <si>
    <t>Acquisitions</t>
  </si>
  <si>
    <t>Acquisitions Fiscal 2016 • On October 30, 2015 , we acquired Noranco for approximately $560 million . Noranco is a premier supplier of complex machined and fabricated components for aero-engine, landing gear and airframe applications. Noranco provides significant value to aerospace customers through a wide range of sophisticated capabilities including high precision machining and sheet metal fabrication, processing, assembly and testing. Noranco's aerostructures business strengthens our existing market position in airframe products, and their engine, landing gear, and machining capability expands our product offering on current and next generation aircraft. Noranco employs approximately 1,100 employees across seven manufacturing sites in North America. The Noranco acquisition, which closed in the third quarter of fiscal 2016, was a stock purchase for tax purposes and operates as part of the Airframe Products segment. • On July 31, 2015 , we acquired Composites Horizons, LLC ("CHI"), the leading independent supplier of high temperature carbon and ceramic composite components, including ceramic matrix composites (CMC), for use in next-generation aerospace engines. Using proprietary technologies, CHI manufactures specialized, performance-critical components with exceptional strength and high-temperature tolerance, thus allowing aircraft engines to operate with higher fuel efficiency and lower emissions. In combination with CHI, we are now able to offer our engine customers metallic and CMC material capability to meet a broader range of customer requirements. CHI operates from one site in Covina, California, and employs approximately 200 people. The CHI acquisition was an asset and stock purchase for tax purposes and operates as part of the Investment Cast Products segment. • During the first quarter of fiscal 2016 , we completed two small acquisitions in the Forged Products segment. Fiscal 2015 • During the second quarter of fiscal 2015 , we completed a small acquisition in the Airframe Products segment. • On April 25, 2014 , we acquired Aerospace Dynamics International ("ADI") for approximately $625 million . ADI is one of the premier suppliers in the aerospace industry, operating a wide range of high-speed machining centers. ADI has developed particular expertise in large complex components, hard-metal machining, and critical assemblies. ADI is located in Valencia, California. The ADI acquisition was an asset purchase for tax purposes and operates as part of the Airframe Products segment. The purchase price allocations for certain acquisitions noted above are subject to further refinement. The impact of the acquisitions above is not material to our consolidated results of operations; consequently, pro forma information has not been included. The above business acquisitions were accounted for under the acquisition method of accounting and, accordingly, the results of operations have been included in the Consolidated Statements of Income since the acquisition date.</t>
  </si>
  <si>
    <t>Discontinued Operations</t>
  </si>
  <si>
    <t>Discontinued Operations and Disposal Groups [Abstract]</t>
  </si>
  <si>
    <t>Discontinued Operations During the fourth quarter of fiscal 2015 , we decided to divest a small non-core business in the Forged Products segment and reclassified it to discontinued operations. During the second quarter of fiscal 2015 , we decided to divest a small non-core business in the Forged Products segment and reclassified it to discontinued operations. During the second quarter of fiscal 2013, we sold a small non-core business in the Airframe Products segment. The transaction resulted in proceeds of $25 million in cash and an unsecured, subordinated, convertible promissory note in the principal amount of $18 million . The promissory note was repaid in the first quarter of fiscal 2015. The components of discontinued operations for the periods presented are as follows: Three Months Ended Six Months Ended 9/27/15 9/28/14 9/27/15 9/28/14 Net sales $ 10 $ 15 $ 19 $ 27 Cost of goods sold 9 15 18 26 Selling and administrative expenses 1 1 2 3 Loss from operations before income taxes — (1 ) (1 ) (2 ) Income tax benefit — — — — Loss from operations — (1 ) (1 ) (2 ) Loss on disposal, net of $0 tax benefit in all periods (1 ) — — (1 ) Net loss from discontinued operations $ (1 ) $ (1 ) $ (1 ) $ (3 ) Included in the Condensed Consolidated Balance Sheets are the following major classes of assets and liabilities associated with the discontinued operations after adjustment for write-downs to fair value less cost to sell: 9/27/15 3/29/15 Assets of discontinued operations: Current assets $ 29 $ 28 Net property, plant and equipment 23 20 Other assets 8 8 $ 60 $ 56 Liabilities of discontinued operations: Current liabilities $ 11 $ 13 Long-term debt 1 1 Other long-term liabilities 2 2 $ 14 $ 16</t>
  </si>
  <si>
    <t>Inventory, Net [Abstract]</t>
  </si>
  <si>
    <t>Inventories Inventories consisted of the following: 9/27/15 3/29/15 Finished goods $ 553 $ 544 Work-in-process 1,363 1,262 Raw materials and supplies 1,098 1,155 3,014 2,961 Excess of LIFO cost over current cost 755 679 Total inventory $ 3,769 $ 3,640 As of September 27, 2015 , the percentage of our U.S. inventories which are valued using LIFO for book purposes was 95% . As of September 27, 2015 , the percentage of our U.S. inventories which are valued using LIFO for tax purposes was 27% .</t>
  </si>
  <si>
    <t>Goodwill and Acquired Intangibles</t>
  </si>
  <si>
    <t>Goodwill and Intangible Assets Disclosure [Abstract]</t>
  </si>
  <si>
    <t xml:space="preserve">Goodwill and Acquired Intangibles We perform our annual goodwill and indefinite-lived intangible assets impairment testing during the second quarter of each fiscal year. If the carrying value exceeds the estimated fair value, impairment is recorded. Assets for which fair value does not substantially exceed carrying value may have a higher risk of impairment in future periods. For fiscal 2016, it was determined that the fair value of the related reporting units substantially exceeded their carrying value and that there was no impairment of goodwill. Furthermore, it was determined that the fair value of indefinite-lived intangible assets substantially exceeded their carrying value for all but one asset, which had a carrying value of approximately $30 million as of September 27, 2015 , and that there was no impairment of indefinite-lived intangible assets. The changes in the carrying amount of goodwill by reportable segment for the six months ended September 27, 2015 were as follows: Balance at Adjustments, Currency Translation and Other Balance at 3/29/15 Acquired 9/27/15 Investment Cast Products $ 337 $ 70 $ — $ 407 Forged Products 3,553 131 20 3,704 Airframe Products 2,771 — (7 ) 2,764 Total $ 6,661 $ 201 $ 13 $ 6,875 The gross carrying amount and accumulated amortization of our acquired intangible assets were as follows: September 27, 2015 March 29, 2015 Gross Carrying Amount Accumulated Amortization Net Carrying Amount Gross Carrying Amount Accumulated Amortization Net Carrying Amount Amortizable intangible assets: Patents $ 9 $ (7 ) $ 2 $ 13 $ (11 ) $ 2 Proprietary technology — — — 2 (2 ) — Long-term customer relationships 584 (89 ) 495 482 (85 ) 397 Backlog 43 (34 ) 9 56 (41 ) 15 Revenue sharing agreements 29 (3 ) 26 29 (3 ) 26 $ 665 $ (133 ) 532 $ 582 $ (142 ) 440 Unamortizable intangible assets: Tradenames 697 699 Long-term customer relationships 2,732 2,605 Acquired intangibles, net $ 3,961 $ 3,744 Amortization expense for finite-lived intangible assets for the three and six months ended September 27, 2015 was $11 million and $22 million , respectively. Amortization expense for finite-lived intangible assets for the three and six months ended September 28, 2014 was $11 million and $22 million , respectively. Amortization expense related to finite-lived intangible assets is projected to total $45 million for fiscal 2016 . Amortization expense related to finite-lived intangible assets for fiscal 2015 was $42 million . Projected amortization expense for the succeeding five fiscal years is as follows: Fiscal Year Estimated Amortization Expense 2017 $ 39 2018 32 2019 33 2020 32 2021 32 The amortization will change in future periods if other intangible assets are acquired, existing intangibles are disposed of, impairments are recognized or the preliminary valuations as part of our purchase price allocations are refined. </t>
  </si>
  <si>
    <t>Financing Arrangements</t>
  </si>
  <si>
    <t>Debt Disclosure [Abstract]</t>
  </si>
  <si>
    <t>Financing Arrangements Long-term debt is summarized as follows: 09/27/15 03/29/15 0.700% Senior Notes due fiscal 2016 ($500 face value less unamortized discount of $0 in both periods) $ 500 $ 500 1.250% Senior Notes due fiscal 2018 ($1,000 face value less unamortized discount of $1 in both periods) 999 999 2.250% Senior Notes due fiscal 2021 ($550 face value less unamortized premium of $2 and $0) 552 — 2.500% Senior Notes due fiscal 2023 ($1,000 face value less unamortized discount of $4 and $5) 996 995 3.250% Senior Notes due fiscal 2026 ($850 face value less unamortized discount of $2 and $0) 848 — 4.200% Senior Notes due fiscal 2036 ($275 face value less unamortized discount of $1 and $0) 274 — 3.900% Senior Notes due fiscal 2043 ($500 face value less unamortized discount of $3 in both periods) 497 497 4.375% Senior Notes due fiscal 2046 ($325 face value less unamortized discount of $1 and $0) 324 — Commercial paper — 1,587 Other 8 8 4,998 4,586 Less: Long-term debt currently due 507 1,093 Total $ 4,491 $ 3,493 Long-term debt maturing in each of the next five fiscal years, excluding the discount and/or premium, is as follows: Fiscal Debt 2016 $ 506 2017 1 2018 1,001 2019 — 2020 — Thereafter 3,500 Total $ 5,008 On June 1, 2015, we issued $2.0 billion aggregate principal amount of notes (collectively, the "Senior Notes") as follows: $550 million of 2.250% Senior Notes due 2020 ; $850 million of 3.250% Senior Notes due 2025 ; $275 million of 4.200% Senior Notes due 2035 ; and $325 million of 4.375% Senior Notes due 2045 . The Senior Notes are unsecured obligations of the Company and rank equally with all of the other existing and future senior, unsecured and unsubordinated debt of the Company. On December 15, 2014 , we entered into a 364 -day, $1.0 billion revolving credit facility maturing December 2015 (the “364-Day Credit Agreement”), unless converted into a one-year term loan at the option of the Company at the end of the revolving period. The 364-Day Credit Agreement replaces the prior 364-day credit agreement that expired December 2014. The 364-Day Credit Agreement contains customary representations and warranties, events of default, and financial and other covenants. On December 16, 2013 , we entered into a five-year, $1.0 billion revolving credit facility (the "2013 Credit Agreement") (with a $500 million increase option, subject to approval of the lenders) maturing December 2018 , unless extended pursuant to two 364 -day extension options. On June 15, 2015 , we amended the agreement to extend the maturity date one year to December 2019, utilizing one of the two extension options. The 2013 Credit Agreement contains customary representations and warranties, events of default, and financial and other covenants. The 364-Day and 2013 Credit Agreement may be referred to collectively as the "Credit Agreements." We had not borrowed funds under the Credit Agreements as of September 27, 2015 . Historically, we have issued commercial paper as a method of raising short-term liquidity. We believe we continue to have the ability to issue commercial paper and have issued commercial paper to fund acquisitions and short-term cash requirements in recent quarters. As of September 27, 2015 , there were no commercial paper borrowings outstanding. For the six months ended September 27, 2015 , the average amount of commercial paper borrowings outstanding was $815 million and the weighted average interest rate was 0.2% . For the six months ended September 28, 2014 , the average amount of commercial paper borrowings outstanding was $1,182 million and the weighted average interest rate was 0.2% . During the first six months of fiscal 2016 , the largest daily balance of outstanding commercial paper borrowings was $1,872 million . We do not have purchase commitments from buyers for our commercial paper; therefore, our ability to issue commercial paper is subject to market demand. The maximum amount that can be borrowed under our Credit Agreements and commercial paper program is $2.0 billion . Our unused borrowing capacity as of September 27, 2015 was $2.0 billion . Our financial covenant requirement and actual ratio as of September 27, 2015 was as follows: Covenant Requirement Actual Consolidated leverage ratio 1 65.0% (maximum) 30.3% 1 Terms are defined in the Credit Agreements. As of September 27, 2015 , we were in compliance with the financial covenant in the Credit Agreements.</t>
  </si>
  <si>
    <t>Earnings per Share</t>
  </si>
  <si>
    <t>Earnings Per Share [Abstract]</t>
  </si>
  <si>
    <t>Earnings per Share and Shareholders' Equity Net income and weighted average number of shares outstanding used to compute earnings per share were as follows: Three Months Ended Six Months Ended 9/27/15 9/28/14 9/27/15 9/28/14 Amounts attributable to PCC shareholders: Net income from continuing operations $ 344 $ 468 $ 743 $ 953 Net loss from discontinued operations (1 ) (1 ) (1 ) (3 ) Net income attributable to PCC shareholders $ 343 $ 467 $ 742 $ 950 Three Months Ended Six Months Ended 9/27/15 9/28/14 9/27/15 9/28/14 Weighted average shares outstanding-basic 137.5 143.3 137.8 144.1 Effect of dilutive stock-based compensation plans 0.8 1.0 0.8 1.0 Weighted average shares outstanding-dilutive 138.3 144.3 138.6 145.1 Basic earnings per share are calculated based on the weighted average number of shares outstanding. Diluted earnings per share are computed based on that same number of shares plus additional dilutive shares (if any) representing stock distributable under stock option, employee stock purchase, deferred stock unit and phantom stock plans computed using the treasury stock method. For the three and six months ended September 27, 2015 , stock options to purchase 2.3 million shares of common stock were excluded from the computation of diluted earnings per share because they would have been antidilutive. For the three and six months ended September 28, 2014 , stock options to purchase 1.0 million shares of common stock were excluded from the computation of diluted earnings per share because they would have been antidilutive. These options could be dilutive in the future. Share repurchase program During fiscal 2013 through 2015, the Board of Directors approved $2.5 billion for use in the Company's stock repurchase program. On May 13, 2015 , the Board of Directors approved a $2.0 billion expansion to the Company's existing program to repurchase shares of the Company’s common stock, effective immediately and continuing through June 30, 2017. Repurchases under the Company's program may be made in open market or privately negotiated transactions in compliance with Securities and Exchange Commission Rule 10b-18, subject to market conditions, applicable legal requirements, and other relevant factors. This share repurchase program does not obligate PCC to acquire any particular amount of common stock, and it may be suspended at any time at the Company's discretion. As part of the Merger Agreement with Berkshire, the Company has agreed to not purchase additional shares. During the three months ended September 27, 2015 , the Company did not repurchase shares under this program. During the six months ended September 27, 2015 , the Company repurchased 1,292,056 shares under this program at an average price paid per share of $210.01 for an aggregate purchase price of $271 million . As of September 27, 2015 , the Company had repurchased 11,104,150 shares under this program for an aggregate purchase price of</t>
  </si>
  <si>
    <t>Stock-based Compensation</t>
  </si>
  <si>
    <t>Employee Service Share-based Compensation, Aggregate Disclosures [Abstract]</t>
  </si>
  <si>
    <t>Stock-based Compensation During the three and six months ended September 27, 2015 and September 28, 2014 , we recorded stock-based compensation expense under our stock option, employee stock purchase, deferred stock unit and deferred compensation plans. A detailed description of the awards under these plans and the respective accounting treatment is included in the “Notes to the Consolidated Financial Statements” included in our Annual Report on Form 10-K for the year ended March 29, 2015 . At the effective time of the Merger, each share of the Company's common stock, without par value, issued and outstanding immediately prior to the effective time, other than shares owned by Berkshire and shares owned by wholly owned subsidiaries of Berkshire that Berkshire has elected to be canceled, will be converted into the right to receive $235 in cash, without interest and less any applicable withholding taxes. Any remaining expense associated with our stock-based compensation plans will be recognized upon shareholder approval of the Merger, with the special meeting of the shareholders currently scheduled for November 19, 2015 . The amount of expense is expected to be approximately $95 million . The following table sets forth total stock-based compensation expense and related tax benefit recognized in our Condensed Consolidated Statements of Income: Three Months Ended Six Months Ended 9/27/15 9/28/14 9/27/15 9/28/14 Cost of goods sold $ 3 $ 3 $ 7 $ 7 Selling and administrative expenses 11 9 21 20 Stock-based compensation expense before income taxes 14 12 28 27 Income tax benefit (4 ) (4 ) (8 ) (8 ) Total stock-based compensation expense after income taxes $ 10 $ 8 $ 20 $ 19</t>
  </si>
  <si>
    <t>Accumulated Other Comprehensive Income (Loss)</t>
  </si>
  <si>
    <t>Comprehensive Income (Loss), Net of Tax, Attributable to Parent [Abstract]</t>
  </si>
  <si>
    <t>Accumulated Other Comprehensive Income (Loss) Accumulated other comprehensive income (loss) ("AOCI") consists of cumulative unrealized foreign currency translation adjustments, pension and postretirement obligations, unrealized gains (losses) on certain derivative instruments, and unrealized gains (losses) on available-for-sale securities. Changes in AOCI by component, net of tax, for the three months ended September 27, 2015 were as follows: Cumulative unrealized foreign currency translation (losses) gains Pension and postretirement obligations Unrealized gain (loss) on derivatives Unrealized loss on available-for-sale securities Total Balance at June 28, 2015 $ (180 ) $ (637 ) $ 6 $ (22 ) $ (833 ) OCI before reclassifications (81 ) — (6 ) (20 ) (107 ) Amounts reclassified from AOCI 1 — — 2 — 2 Net current period OCI (81 ) — (4 ) (20 ) (105 ) Balance at September 27, 2015 $ (261 ) $ (637 ) $ 2 $ (42 ) $ (938 ) Changes in AOCI by component, net of tax, for the six months ended September 27, 2015 were as follows: Cumulative unrealized foreign currency translation (losses) gains Pension and postretirement obligations Unrealized (loss) gain on derivatives Unrealized loss on available-for-sale securities Total Balance at March 29, 2015 $ (284 ) $ (637 ) $ (12 ) $ (22 ) $ (955 ) OCI before reclassifications 23 — 7 (20 ) 10 Amounts reclassified from AOCI 1 — — 7 — 7 Net current period OCI 23 — 14 (20 ) 17 Balance at September 27, 2015 $ (261 ) $ (637 ) $ 2 $ (42 ) $ (938 ) Changes in AOCI by component, net of tax, for the three months ended September 28, 2014 were as follows: Cumulative unrealized foreign currency translation gains (losses) Pension and postretirement obligations Unrealized gain (loss) on derivatives Unrealized loss on available-for-sale securities Total Balance at June 29, 2014 $ 109 $ (483 ) $ 7 $ (20 ) $ (387 ) OCI before reclassifications (112 ) (2 ) (5 ) 1 (118 ) Amounts reclassified from AOCI 1 — — (2 ) — (2 ) Net current period OCI (112 ) (2 ) (7 ) 1 (120 ) Balance at September 28, 2014 $ (3 ) $ (485 ) $ — $ (19 ) $ (507 ) Changes in AOCI by component, net of tax, for the six months ended September 28, 2014 were as follows: Cumulative unrealized foreign currency translation gains (losses) Pension and postretirement obligations Unrealized gain (loss) on derivatives Unrealized loss on available-for-sale securities Total Balance at March 30, 2014 $ 69 $ (483 ) $ 6 $ (10 ) $ (418 ) OCI before reclassifications (72 ) (2 ) (2 ) (9 ) (85 ) Amounts reclassified from AOCI 1 — — (4 ) — (4 ) Net current period OCI (72 ) (2 ) (6 ) (9 ) (89 ) Balance at September 28, 2014 $ (3 ) $ (485 ) $ — $ (19 ) $ (507 ) 1 Reclassifications out of AOCI for the three and six months ended September 27, 2015 and September 28, 2014 were not significant.</t>
  </si>
  <si>
    <t>Derivatives and Hedging Activities</t>
  </si>
  <si>
    <t>General Discussion of Derivative Instruments and Hedging Activities [Abstract]</t>
  </si>
  <si>
    <t>Derivatives and Hedging Activities We hold and issue derivative financial instruments for the purpose of hedging the risks of certain identifiable and anticipated transactions and to protect our investments in foreign subsidiaries. In general, the types of risks hedged are those relating to the variability of future earnings and cash flows caused by movements in foreign currency exchange rates and changes in commodity prices and interest rates. We document our risk management strategy and hedge effectiveness at the inception of and during the term of each hedge. Derivative financial instruments are recorded in the financial statements and measured at fair value. Changes in the fair value of derivative financial instruments are either recognized periodically in income or equity (as a component of accumulated other comprehensive income (loss)), depending on whether the derivative is being used to hedge changes in fair value, cash flows, or a net investment in a foreign operation. In the normal course of business we execute the following types of hedge transactions: Fair value hedges We have sales and purchase commitments denominated in foreign currencies. Foreign currency derivative instruments are used to hedge against the risk of change in the fair value of these commitments attributable to fluctuations in exchange rates. We also have exposure to fluctuations in interest rates. Interest rate derivative instruments may be used to hedge against the risk of changes in the fair value of fixed rate borrowings attributable to changes in interest rates. Changes in the fair value of the derivative instrument are offset in the income statement by changes in the fair value of the item being hedged. Net investment hedges We may use foreign currency derivative instruments to hedge net investments in certain foreign subsidiaries whose functional currency is the local currency. The effective portion of the gains and losses on net investment hedge transactions are reported in cumulative translation adjustment as a component of equity. Cash flow hedges We have exposure to fluctuations in foreign currency exchange rates. Foreign currency forward contracts and options are used to hedge the variability in cash flows from forecast receipts or expenditures denominated in currencies other than the functional currency. We also have exposure to fluctuations in commodity prices. Commodity derivative instruments may be used to hedge against the variability in cash flows from forecasted commodity purchases. For cash flow hedge transactions, the effective portion of changes in the fair value of the derivative instruments are reported in accumulated other comprehensive income (loss). The gains and losses on cash flow hedge transactions that are reported in accumulated other comprehensive income (loss) are reclassified to earnings in the periods in which earnings are affected by the variability of the cash flows of the hedged item. The ineffective portions of all hedges are recognized in current period earnings. We formally assess, both at the hedge's inception and on an ongoing basis, whether the derivatives that are designated as hedging instruments have been highly effective in offsetting changes in the cash flows of hedged items and whether those derivatives may be expected to remain highly effective in future periods. When it is determined that a derivative is not, or has ceased to be, highly effective as a hedge, we discontinue hedge accounting prospectively. As of September 27, 2015 , there were $8 million of deferred net losses (pre-tax) relating to derivative activity in accumulated other comprehensive loss that are expected to be transferred to net earnings over the next twelve months when the forecasted transactions actually occur. As of September 27, 2015 , the maximum term over which we are hedging exposures to the variability of cash flows for all forecasted and recorded transactions is 26 months . As of September 27, 2015 , the amount of net notional foreign exchange and interest rate contracts outstanding was approximately $700 million and $100 million , respectively. We believe that there is no significant credit risk associated with the potential failure of any counterparty to perform under the terms of any derivative financial instrument. Derivative instruments are measured at fair value within the Condensed Consolidated Balance Sheet either as assets or liabilities. As of September 27, 2015 , accounts receivable, accounts payable and other long-term liabilities included foreign exchange contracts of $3 million , $14 million and $1 million , respectively, and other assets included interest rate contracts of $2 million . As of March 29, 2015 , accounts receivable included foreign exchange contracts of $4 million and accounts payable included foreign exchange contracts of $29 million and interest rate contracts of $1 million . Gains (losses) recognized in the Condensed Consolidated Statements of Income are as follows: Three Months Ended Six Months Ended 9/27/15 9/28/14 9/27/15 9/28/14 Derivatives designated as hedging instruments $ (2 ) $ 2 $ (5 ) $ 5 Derivatives not designated as hedging instruments — (12 ) 20 (10 ) Gains and losses on derivatives not designated as hedging instruments are primarily offset by losses or gains arising from the revaluation of foreign currency denominated assets and liabilities. The ineffective portion of gains and losses relating to derivatives designated as hedging instruments in any period was not significant.</t>
  </si>
  <si>
    <t>Fair Value Measurements</t>
  </si>
  <si>
    <t>Financial Instruments, Financial Assets, Balance Sheet Groupings [Abstract]</t>
  </si>
  <si>
    <t xml:space="preserve">Fair Value Measurements Fair value guidance within GAAP defines fair value, establishes a framework for measuring fair value, and expands disclosures about fair value measurements. Fair value guidance defines fair value as the exchange price that would be received to sell an asset or paid to transfer a liability (an exit price) in the principal or most advantageous market for the asset or liability in an orderly transaction between market participants on the measurement date. Fair value guidance also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the assets and liabilities measured at fair value on a recurring basis as of September 27, 2015 : Fair Value Measurements Using Assets/Liabilities at Fair Value Level 1 Level 2 Level 3 Assets: Trading securities $ — $ 65 $ — $ 65 Available for sale securities $ 12 $ — $ — $ 12 Derivative instruments $ — $ 5 $ — $ 5 Liabilities: Derivative instruments $ — $ 15 $ — $ 15 The following table presents the assets and liabilities measured at fair value on a recurring basis as of March 29, 2015 : Fair Value Measurements Using Assets/Liabilities at Fair Value Level 1 Level 2 Level 3 Assets: Available for sale securities $ 32 $ — $ — $ 32 Derivative instruments $ — $ 4 $ — $ 4 Liabilities: Derivative instruments $ — $ 30 $ — $ 30 Trading securities consist of money market funds, commercial paper, and other highly liquid short-term instruments with maturities of three months or less at the time of purchase. These investments are readily convertible to cash with market value approximating cost. There were no transfers between Level 1 and Level 2 fair value measurements during the first six months of fiscal 2016 or fiscal 2015 . Available for sale securities consist of investments in shares of publicly traded companies. All available for sale securities are carried at fair value using quoted prices in active markets. Any unrealized gains or losses on these securities are recognized through other comprehensive income. Derivative instruments consist of fair value hedges, net investment hedges, and cash flow hedges. At various times, we use derivative financial instruments to limit exposure to changes in foreign currency exchange rates, interest rates and prices of strategic raw materials. Foreign exchange, interest rate and commodity derivative instruments' fair values are determined using pricing models with inputs that are observable in the market or can be derived principally from, or corroborated by, observable market data. There were no changes in our valuation techniques used to measure assets and liabilities at fair value on a recurring basis. We estimate that the fair value of our long-term fixed rate debt instruments was $4,933 million compared to a book value of $4,995 million at September 27, 2015 . At March 29, 2015 , the estimated fair value of our long-term fixed rate debt instruments was $3,013 million compared to a book value of $2,997 million . The fair value of long-term fixed rate debt was estimated using a combination of observable trades and quoted prices on such debt, as well as observable market data for comparable instruments. Long-term fixed rate debt would be classified as Level 2 within the fair value hierarchy if it were measured at fair value. The estimated fair value of our miscellaneous long-term debt approximates book value. </t>
  </si>
  <si>
    <t>Pensions and Other Postretirement Benefit Plans</t>
  </si>
  <si>
    <t>General Discussion of Pension and Other Postretirement Benefits [Abstract]</t>
  </si>
  <si>
    <t xml:space="preserve">Pensions and Other Postretirement Benefit Plans We sponsor many domestic and foreign defined benefit pension plans. In addition, we offer postretirement medical benefits for certain eligible employees. These plans are more fully described in the “Notes to Consolidated Financial Statements” included in our Annual Report on Form 10-K for the fiscal year ended March 29, 2015 . The net periodic pension cost for our pension plans consisted of the following components: Three Months Ended Six Months Ended 9/27/15 9/28/14 9/27/15 9/28/14 Service cost $ 13 $ 12 $ 26 $ 24 Interest cost 27 29 54 58 Expected return on plan assets (43 ) (41 ) (86 ) (82 ) Amortization of net actuarial loss 14 11 28 22 Amortization of prior service cost 1 1 2 2 Net periodic pension cost $ 12 $ 12 $ 24 $ 24 The net periodic benefit cost of postretirement benefits other than pensions consisted of the following components: Three Months Ended Six Months Ended 9/27/15 9/28/14 9/27/15 9/28/14 Service cost $ — $ — $ — $ — Interest cost 1 1 2 3 Amortization of net actuarial loss — — — — Amortization of prior service cost — — — — Net periodic benefit cost $ 1 $ 1 $ 2 $ 3 During the three and six months ended September 27, 2015 , we contributed $2 million and $45 million , respectively, to the defined benefit pension plans, of which $0 and $31 million , respectively, was voluntary. During the three and six months ended September 28, 2014 , we contributed $3 million and $21 million , respectively, to the defined benefit pension plans, of which $0 and $6 million , respectively, was voluntary. We expect to contribute approximately $6 million of additional required contributions in fiscal 2016 , for total contributions to the defined benefit pension plans of approximately $51 million in fiscal 2016 . Including contributions in the first six months of fiscal 2016 , we expect to contribute a total of approximately $7 million to the other postretirement benefit plans during fiscal 2016 . </t>
  </si>
  <si>
    <t>Commitments and Contingencies</t>
  </si>
  <si>
    <t>Loss Contingency Accrual, Disclosures [Abstract]</t>
  </si>
  <si>
    <t>Commitments and Contingencies Various lawsuits arising during the normal course of business are pending against us. In the opinion of management, the outcome of these lawsuits, either individually or in the aggregate, will not have a material effect on our consolidated financial position, results of operations or cash flows. PCC Environmental Matters The Company continues to participate in environmental assessments and cleanups at several locations. These include currently owned and/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on an undiscounted basis when a cleanup program becomes probable and the costs or damages can be reasonably estimated. As assessments and cleanups proceed, the liability is adjusted based on progress made in determining the extent of remedial actions and related costs and damages. The liability can change substantially due to factors such as the nature and extent of contamination, changes in remedial requirements, the allocation of costs among potentially responsible parties as well as other third parties, and technological changes, among others. The amounts of any such adjustments could have a material adverse effect on our results of operations in a given period. The Company's environmental liability balance was $437 million and $448 million at September 27, 2015 and March 29, 2015 , of which $81 million and $95 million was classified as a current liability, respectively, and generally reflects the best estimate of the costs or range of costs to remediate identified environmental conditions for which costs can be reasonably estimated. If no point in a range of costs is a better estimate than others, the low end of the range of costs is accrued. The estimated upper end of the range of reasonably possible environmental costs exceeded amounts accrued by approximately $360 million at September 27, 2015 . Actual future losses may be lower or higher given the uncertainties regarding the status of laws, regulations, enforcement policies, the impact of potentially responsible parties, technology and information related to individual sites. Due to the nature of its historical operations, TIMET has significant environmental liabilities at its titanium manufacturing plants. It has for many years, under the oversight of government agencies, conducted investigations of the soil and groundwater contamination at its plant sites. TIMET has initiated remedial actions at its properties, including the capping of former on-site landfills, removal of contaminated sediments from on-site surface impoundments, remediation of contaminated soils and the construction of a slurry wall and groundwater extraction system to treat contaminated groundwater as well as other remedial actions. Although it is anticipated that significant remediation will be completed within the next two to three years, it is expected that a substantial portion of the TIMET environmental accruals will be expended within an estimated 41 years . Expenditures related to these remedial actions and for resolving TIMET's other environmental liabilities will be applied against existing liabilities. As the remedial actions are implemented at these sites, the liabilities will be adjusted based on the progress made in determining the extent of contamination and the extent of required remediation. While the existing liability generally represents our current best estimate of the costs or range of costs of resolving the identified environmental liabilities, these costs may change substantially due to factors such as the nature and extent of contamination, changes in legal and remedial requirements, the allocation of costs among potentially responsible parties as well as other third parties, and technological changes, among others.</t>
  </si>
  <si>
    <t>New Accounting Pronouncements</t>
  </si>
  <si>
    <t>New Accounting Pronouncements and Changes in Accounting Principles [Abstract]</t>
  </si>
  <si>
    <t>New Accounting Pronouncements In September 2015, the Financial Accounting Standards Board (“FASB”) issued guidance to simplify the adjustments made to provisional amounts recognized in a business combination. As a result, the new guidance eliminates the requirement to retrospectively account for such adjustments. The guidance is effective for the Company beginning the first quarter of fiscal 2017. The adoption of this guidance is not expected to have a significant impact on our consolidated financial position, results of operations, or cash flows. In April 2015, the FASB issued guidance on measuring the fair value of plan assets of a defined benefit pension plan for a reporting entity with a fiscal year-end that does not coincide with a month-end. Under the new guidance, the reporting entity is permitted to measure defined benefit plan assets and obligations using the month-end that is closest to the entity's fiscal year-end. The guidance is effective for the Company beginning the first quarter of fiscal 2017 with early adoption permitted. The adoption of this guidance is not expected to have a significant impact on our consolidated financial position, results of operations, or cash flows. In April 2015, the FASB issued guidance to simplify the presentation of debt issuance costs. The new guidance requires that debt issuance costs related to a recognized debt liability be presented in the balance sheet as a direct deduction from the carrying amount of that debt liability, consistent with debt discounts. The guidance is effective for the Company beginning the first quarter of fiscal 2017 with early adoption permitted. The adoption of this guidance is not expected to have a significant impact on our consolidated financial position, results of operations, or cash flows. In January 2015, the FASB issued guidance which eliminates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beginning the first quarter of fiscal 2017 with early adoption permitted. The adoption of this guidance is not expected to have a significant impact on our consolidated financial position, results of operations, or cash flows. In May 2014, the FASB issued guidance on revenue from contracts with customers. The guidance outlines a single comprehensive model for entities to use in accounting for revenue arising from contracts with customers and supersedes the most current revenue recognition guidance. Companies may adopt the guidance using a full retrospective approach or report the cumulative effect as of the date of adoption. In July 2015, the FASB voted to approve a one-year deferral of the effective date. The guidance is effective for the Company beginning the first quarter of fiscal 2019. The Company is in the process of determining the impact of this guidance on our consolidated financial position, results of operations, and cash flows.</t>
  </si>
  <si>
    <t>Segment Information</t>
  </si>
  <si>
    <t>Segment Reporting Information, Profit (Loss) [Abstract]</t>
  </si>
  <si>
    <t>Segment Information Information regarding segments is presented in accordance with segment disclosure guidance. Based on the criteria outlined in this guidance, our operations are classified into three reportable business segments: Investment Cast Products, Forged Products and Airframe Products. Three Months Ended Six Months Ended 9/27/15 9/28/14 9/27/15 9/28/14 Net sales: Investment Cast Products $ 636 $ 631 $ 1,268 $ 1,256 Forged Products 905 1,075 1,906 2,163 Airframe Products 746 816 1,525 1,623 Consolidated net sales $ 2,287 $ 2,522 $ 4,699 $ 5,042 Segment operating income (loss): Investment Cast Products $ 233 $ 227 $ 470 $ 451 Forged Products 169 266 373 575 Airframe Products 191 248 409 490 Corporate expenses (45 ) (35 ) (85 ) (73 ) Total segment operating income 548 706 1,167 1,443 Interest expense 33 17 53 34 Interest income (1 ) (1 ) (2 ) (2 ) Consolidated income before income tax expense and equity in loss of unconsolidated affiliates $ 516 $ 690 $ 1,116 $ 1,411</t>
  </si>
  <si>
    <t>(17) Restructuring Charges (Notes)</t>
  </si>
  <si>
    <t>Restructuring and Related Activities [Abstract]</t>
  </si>
  <si>
    <t>Restructuring, Impairment, and Other Activities Disclosure [Text Block]</t>
  </si>
  <si>
    <t>(17) Restructuring Charges In the fourth quarter of fiscal 2015, we implemented headcount reductions at various operations to improve our cost structure and in response to the current market conditions, which resulted in a pre-tax charge of $8 million . These restructuring plans provided for terminations of approximately 490 employees, which we expect to be completed by the fourth quarter of fiscal 2016. As of September 27, 2015 , accrued amounts remaining related to our restructuring plans amounted to $2 million , primarily due to a European operation.</t>
  </si>
  <si>
    <t>Discontinued Operations (Tables)</t>
  </si>
  <si>
    <t>Components of Income Statements of Discontinued Operations</t>
  </si>
  <si>
    <t xml:space="preserve">The components of discontinued operations for the periods presented are as follows: Three Months Ended Six Months Ended 9/27/15 9/28/14 9/27/15 9/28/14 Net sales $ 10 $ 15 $ 19 $ 27 Cost of goods sold 9 15 18 26 Selling and administrative expenses 1 1 2 3 Loss from operations before income taxes — (1 ) (1 ) (2 ) Income tax benefit — — — — Loss from operations — (1 ) (1 ) (2 ) Loss on disposal, net of $0 tax benefit in all periods (1 ) — — (1 ) Net loss from discontinued operations $ (1 ) $ (1 ) $ (1 ) $ (3 ) </t>
  </si>
  <si>
    <t>Condensed Consolidated Balance Sheets of Discontinued Operations</t>
  </si>
  <si>
    <t>Included in the Condensed Consolidated Balance Sheets are the following major classes of assets and liabilities associated with the discontinued operations after adjustment for write-downs to fair value less cost to sell: 9/27/15 3/29/15 Assets of discontinued operations: Current assets $ 29 $ 28 Net property, plant and equipment 23 20 Other assets 8 8 $ 60 $ 56 Liabilities of discontinued operations: Current liabilities $ 11 $ 13 Long-term debt 1 1 Other long-term liabilities 2 2 $ 14 $ 16</t>
  </si>
  <si>
    <t>Inventories (Tables)</t>
  </si>
  <si>
    <t>Schedule of Inventory</t>
  </si>
  <si>
    <t>Inventories consisted of the following: 9/27/15 3/29/15 Finished goods $ 553 $ 544 Work-in-process 1,363 1,262 Raw materials and supplies 1,098 1,155 3,014 2,961 Excess of LIFO cost over current cost 755 679 Total inventory $ 3,769 $ 3,640</t>
  </si>
  <si>
    <t>Goodwill and Acquired Intangibles (Tables)</t>
  </si>
  <si>
    <t>Schedule of Changes in Carrying Amount of Goodwill</t>
  </si>
  <si>
    <t>The changes in the carrying amount of goodwill by reportable segment for the six months ended September 27, 2015 were as follows: Balance at Adjustments, Currency Translation and Other Balance at 3/29/15 Acquired 9/27/15 Investment Cast Products $ 337 $ 70 $ — $ 407 Forged Products 3,553 131 20 3,704 Airframe Products 2,771 — (7 ) 2,764 Total $ 6,661 $ 201 $ 13 $ 6,875</t>
  </si>
  <si>
    <t>Schedule of Acquired Intangible Assets</t>
  </si>
  <si>
    <t>The gross carrying amount and accumulated amortization of our acquired intangible assets were as follows: September 27, 2015 March 29, 2015 Gross Carrying Amount Accumulated Amortization Net Carrying Amount Gross Carrying Amount Accumulated Amortization Net Carrying Amount Amortizable intangible assets: Patents $ 9 $ (7 ) $ 2 $ 13 $ (11 ) $ 2 Proprietary technology — — — 2 (2 ) — Long-term customer relationships 584 (89 ) 495 482 (85 ) 397 Backlog 43 (34 ) 9 56 (41 ) 15 Revenue sharing agreements 29 (3 ) 26 29 (3 ) 26 $ 665 $ (133 ) 532 $ 582 $ (142 ) 440 Unamortizable intangible assets: Tradenames 697 699 Long-term customer relationships 2,732 2,605 Acquired intangibles, net $ 3,961 $ 3,744</t>
  </si>
  <si>
    <t>Schedule of Amortization Expense</t>
  </si>
  <si>
    <t>Projected amortization expense for the succeeding five fiscal years is as follows: Fiscal Year Estimated Amortization Expense 2017 $ 39 2018 32 2019 33 2020 32 2021 32</t>
  </si>
  <si>
    <t>(7) Financing Arrangements Financing Arrangements (Tables)</t>
  </si>
  <si>
    <t>Schedule of Long-term Debt Instruments</t>
  </si>
  <si>
    <t xml:space="preserve">Long-term debt is summarized as follows: 09/27/15 03/29/15 0.700% Senior Notes due fiscal 2016 ($500 face value less unamortized discount of $0 in both periods) $ 500 $ 500 1.250% Senior Notes due fiscal 2018 ($1,000 face value less unamortized discount of $1 in both periods) 999 999 2.250% Senior Notes due fiscal 2021 ($550 face value less unamortized premium of $2 and $0) 552 — 2.500% Senior Notes due fiscal 2023 ($1,000 face value less unamortized discount of $4 and $5) 996 995 3.250% Senior Notes due fiscal 2026 ($850 face value less unamortized discount of $2 and $0) 848 — 4.200% Senior Notes due fiscal 2036 ($275 face value less unamortized discount of $1 and $0) 274 — 3.900% Senior Notes due fiscal 2043 ($500 face value less unamortized discount of $3 in both periods) 497 497 4.375% Senior Notes due fiscal 2046 ($325 face value less unamortized discount of $1 and $0) 324 — Commercial paper — 1,587 Other 8 8 4,998 4,586 Less: Long-term debt currently due 507 1,093 Total $ 4,491 $ 3,493 </t>
  </si>
  <si>
    <t>Schedule of Maturities of Long-term Debt</t>
  </si>
  <si>
    <t xml:space="preserve">Long-term debt maturing in each of the next five fiscal years, excluding the discount and/or premium, is as follows: Fiscal Debt 2016 $ 506 2017 1 2018 1,001 2019 — 2020 — Thereafter 3,500 Total $ 5,008 </t>
  </si>
  <si>
    <t>Schedule of Debt Instrument, Covenant Description, and Compliance</t>
  </si>
  <si>
    <t xml:space="preserve"> Covenant Requirement Actual Consolidated leverage ratio 1 65.0% (maximum) 30.3% 1 Terms are defined in the Credit Agreements.</t>
  </si>
  <si>
    <t>Earnings per Share (Tables)</t>
  </si>
  <si>
    <t>Schedule of Net Income Used to Compute Earnings per Share</t>
  </si>
  <si>
    <t xml:space="preserve"> Three Months Ended Six Months Ended 9/27/15 9/28/14 9/27/15 9/28/14 Amounts attributable to PCC shareholders: Net income from continuing operations $ 344 $ 468 $ 743 $ 953 Net loss from discontinued operations (1 ) (1 ) (1 ) (3 ) Net income attributable to PCC shareholders $ 343 $ 467 $ 742 $ 950</t>
  </si>
  <si>
    <t>Schedule of Weighted Average Number of Shares Outstanding Used to Compute Earnings per Share</t>
  </si>
  <si>
    <t xml:space="preserve"> Three Months Ended Six Months Ended 9/27/15 9/28/14 9/27/15 9/28/14 Weighted average shares outstanding-basic 137.5 143.3 137.8 144.1 Effect of dilutive stock-based compensation plans 0.8 1.0 0.8 1.0 Weighted average shares outstanding-dilutive 138.3 144.3 138.6 145.1</t>
  </si>
  <si>
    <t>Stock-based Compensation (Tables)</t>
  </si>
  <si>
    <t>Schedule of Stock-based Compensation Expense</t>
  </si>
  <si>
    <t>The following table sets forth total stock-based compensation expense and related tax benefit recognized in our Condensed Consolidated Statements of Income: Three Months Ended Six Months Ended 9/27/15 9/28/14 9/27/15 9/28/14 Cost of goods sold $ 3 $ 3 $ 7 $ 7 Selling and administrative expenses 11 9 21 20 Stock-based compensation expense before income taxes 14 12 28 27 Income tax benefit (4 ) (4 ) (8 ) (8 ) Total stock-based compensation expense after income taxes $ 10 $ 8 $ 20 $ 19</t>
  </si>
  <si>
    <t>Accumulated Other Comprehensive Income (Loss) (Tables)</t>
  </si>
  <si>
    <t>Schedule of Accumulated Other Comprehensive Loss</t>
  </si>
  <si>
    <t>Changes in AOCI by component, net of tax, for the three months ended September 27, 2015 were as follows: Cumulative unrealized foreign currency translation (losses) gains Pension and postretirement obligations Unrealized gain (loss) on derivatives Unrealized loss on available-for-sale securities Total Balance at June 28, 2015 $ (180 ) $ (637 ) $ 6 $ (22 ) $ (833 ) OCI before reclassifications (81 ) — (6 ) (20 ) (107 ) Amounts reclassified from AOCI 1 — — 2 — 2 Net current period OCI (81 ) — (4 ) (20 ) (105 ) Balance at September 27, 2015 $ (261 ) $ (637 ) $ 2 $ (42 ) $ (938 ) Changes in AOCI by component, net of tax, for the six months ended September 27, 2015 were as follows: Cumulative unrealized foreign currency translation (losses) gains Pension and postretirement obligations Unrealized (loss) gain on derivatives Unrealized loss on available-for-sale securities Total Balance at March 29, 2015 $ (284 ) $ (637 ) $ (12 ) $ (22 ) $ (955 ) OCI before reclassifications 23 — 7 (20 ) 10 Amounts reclassified from AOCI 1 — — 7 — 7 Net current period OCI 23 — 14 (20 ) 17 Balance at September 27, 2015 $ (261 ) $ (637 ) $ 2 $ (42 ) $ (938 ) Changes in AOCI by component, net of tax, for the three months ended September 28, 2014 were as follows: Cumulative unrealized foreign currency translation gains (losses) Pension and postretirement obligations Unrealized gain (loss) on derivatives Unrealized loss on available-for-sale securities Total Balance at June 29, 2014 $ 109 $ (483 ) $ 7 $ (20 ) $ (387 ) OCI before reclassifications (112 ) (2 ) (5 ) 1 (118 ) Amounts reclassified from AOCI 1 — — (2 ) — (2 ) Net current period OCI (112 ) (2 ) (7 ) 1 (120 ) Balance at September 28, 2014 $ (3 ) $ (485 ) $ — $ (19 ) $ (507 ) Changes in AOCI by component, net of tax, for the six months ended September 28, 2014 were as follows: Cumulative unrealized foreign currency translation gains (losses) Pension and postretirement obligations Unrealized gain (loss) on derivatives Unrealized loss on available-for-sale securities Total Balance at March 30, 2014 $ 69 $ (483 ) $ 6 $ (10 ) $ (418 ) OCI before reclassifications (72 ) (2 ) (2 ) (9 ) (85 ) Amounts reclassified from AOCI 1 — — (4 ) — (4 ) Net current period OCI (72 ) (2 ) (6 ) (9 ) (89 ) Balance at September 28, 2014 $ (3 ) $ (485 ) $ — $ (19 ) $ (507 ) 1 Reclassifications out of AOCI for the three and six months ended September 27, 2015 and September 28, 2014 were not significant.</t>
  </si>
  <si>
    <t>Fair Value Measurements (Tables)</t>
  </si>
  <si>
    <t>Schedule of Fair Value Measurement of Assets and Liabilities on a Recurring Basis</t>
  </si>
  <si>
    <t>The following table presents the assets and liabilities measured at fair value on a recurring basis as of September 27, 2015 : Fair Value Measurements Using Assets/Liabilities at Fair Value Level 1 Level 2 Level 3 Assets: Trading securities $ — $ 65 $ — $ 65 Available for sale securities $ 12 $ — $ — $ 12 Derivative instruments $ — $ 5 $ — $ 5 Liabilities: Derivative instruments $ — $ 15 $ — $ 15 The following table presents the assets and liabilities measured at fair value on a recurring basis as of March 29, 2015 : Fair Value Measurements Using Assets/Liabilities at Fair Value Level 1 Level 2 Level 3 Assets: Available for sale securities $ 32 $ — $ — $ 32 Derivative instruments $ — $ 4 $ — $ 4 Liabilities: Derivative instruments $ — $ 30 $ — $ 30</t>
  </si>
  <si>
    <t>Pensions and Other Postretirement Benefit Plans (Tables)</t>
  </si>
  <si>
    <t>Schedule of Net Periodic Pension Benefit Plan</t>
  </si>
  <si>
    <t>The net periodic pension cost for our pension plans consisted of the following components: Three Months Ended Six Months Ended 9/27/15 9/28/14 9/27/15 9/28/14 Service cost $ 13 $ 12 $ 26 $ 24 Interest cost 27 29 54 58 Expected return on plan assets (43 ) (41 ) (86 ) (82 ) Amortization of net actuarial loss 14 11 28 22 Amortization of prior service cost 1 1 2 2 Net periodic pension cost $ 12 $ 12 $ 24 $ 24 The net periodic benefit cost of postretirement benefits other than pensions consisted of the following components: Three Months Ended Six Months Ended 9/27/15 9/28/14 9/27/15 9/28/14 Service cost $ — $ — $ — $ — Interest cost 1 1 2 3 Amortization of net actuarial loss — — — — Amortization of prior service cost — — — — Net periodic benefit cost $ 1 $ 1 $ 2 $ 3</t>
  </si>
  <si>
    <t>Segment Information (Tables)</t>
  </si>
  <si>
    <t>Schedule of Segment Reporting Information</t>
  </si>
  <si>
    <t xml:space="preserve"> Three Months Ended Six Months Ended 9/27/15 9/28/14 9/27/15 9/28/14 Net sales: Investment Cast Products $ 636 $ 631 $ 1,268 $ 1,256 Forged Products 905 1,075 1,906 2,163 Airframe Products 746 816 1,525 1,623 Consolidated net sales $ 2,287 $ 2,522 $ 4,699 $ 5,042 Segment operating income (loss): Investment Cast Products $ 233 $ 227 $ 470 $ 451 Forged Products 169 266 373 575 Airframe Products 191 248 409 490 Corporate expenses (45 ) (35 ) (85 ) (73 ) Total segment operating income 548 706 1,167 1,443 Interest expense 33 17 53 34 Interest income (1 ) (1 ) (2 ) (2 ) Consolidated income before income tax expense and equity in loss of unconsolidated affiliates $ 516 $ 690 $ 1,116 $ 1,411</t>
  </si>
  <si>
    <t>(1) Merger Agreement with Berkshire Hathaway Merger Agreement with Berkshire Hathaway (Details)</t>
  </si>
  <si>
    <t>Aug. 08, 2015$ / shares</t>
  </si>
  <si>
    <t>Berkshire [Member]</t>
  </si>
  <si>
    <t>Business Acquisition [Line Items]</t>
  </si>
  <si>
    <t>Purchase price (in dollars per share)</t>
  </si>
  <si>
    <t>Acquisitions (Narrative) (Details) $ in Millions</t>
  </si>
  <si>
    <t>Oct. 30, 2015USD ($)Employees</t>
  </si>
  <si>
    <t>Jul. 31, 2015Employees</t>
  </si>
  <si>
    <t>Apr. 25, 2014USD ($)</t>
  </si>
  <si>
    <t>Jun. 28, 2015acquisition</t>
  </si>
  <si>
    <t>Forged Products [Member]</t>
  </si>
  <si>
    <t>Number of acquisitions | acquisition</t>
  </si>
  <si>
    <t>Noranco [Member] | Subsequent Event [Member]</t>
  </si>
  <si>
    <t>Business acquisition, effective date of acquisition</t>
  </si>
  <si>
    <t>Oct. 30,
		2015</t>
  </si>
  <si>
    <t>Number of employees</t>
  </si>
  <si>
    <t>Purchase price | $</t>
  </si>
  <si>
    <t>Noranco [Member] | Subsequent Event [Member] | North America [Member]</t>
  </si>
  <si>
    <t>Number of sites in which entity operates</t>
  </si>
  <si>
    <t>Composites Horizons, LLC [Member]</t>
  </si>
  <si>
    <t>Jul. 31,
		2015</t>
  </si>
  <si>
    <t>Composites Horizons, LLC [Member] | Covina, California [Member]</t>
  </si>
  <si>
    <t>Aerospace Dynamics International (ADI) [Member]</t>
  </si>
  <si>
    <t>Apr. 25,
		2014</t>
  </si>
  <si>
    <t>Discontinued Operations (Details) - USD ($) $ in Millions</t>
  </si>
  <si>
    <t>Sep. 30, 2012</t>
  </si>
  <si>
    <t>Components of discontinued operations:</t>
  </si>
  <si>
    <t>Loss from operations before income taxes</t>
  </si>
  <si>
    <t>Income tax benefit</t>
  </si>
  <si>
    <t>Loss from operations</t>
  </si>
  <si>
    <t>Loss on disposal, net of $0 tax expense in all periods</t>
  </si>
  <si>
    <t>Gain on disposal, tax</t>
  </si>
  <si>
    <t>Assets of discontinued operations:</t>
  </si>
  <si>
    <t>Current assets</t>
  </si>
  <si>
    <t>Liabilities of discontinued operations:</t>
  </si>
  <si>
    <t>Current liabilities</t>
  </si>
  <si>
    <t>Total liabilities</t>
  </si>
  <si>
    <t>Airframe Products [Member]</t>
  </si>
  <si>
    <t>Income Statement, Balance Sheet and Additional Disclosures by Disposal Groups, Including Discontinued Operations [Line Items]</t>
  </si>
  <si>
    <t>Proceeds from divestiture of businesses</t>
  </si>
  <si>
    <t>Notes, loans and financing receivable, noncurrent</t>
  </si>
  <si>
    <t>Inventories (Details) - USD ($) $ in Millions</t>
  </si>
  <si>
    <t>Finished goods</t>
  </si>
  <si>
    <t>Work-in-process</t>
  </si>
  <si>
    <t>Raw materials and supplies</t>
  </si>
  <si>
    <t>Inventory, gross</t>
  </si>
  <si>
    <t>Excess of LIFO cost over current cost</t>
  </si>
  <si>
    <t>Total inventory</t>
  </si>
  <si>
    <t>Percentage of LIFO inventory, book purposes</t>
  </si>
  <si>
    <t>95.00%</t>
  </si>
  <si>
    <t>Percentage of LIFO inventory, tax purposes</t>
  </si>
  <si>
    <t>27.00%</t>
  </si>
  <si>
    <t>Goodwill and Acquired Intangibles (Narrative) (Details) - USD ($)</t>
  </si>
  <si>
    <t>12 Months Ended</t>
  </si>
  <si>
    <t>Impairment of goodwill</t>
  </si>
  <si>
    <t>Indefinite-lived intangible asset, carrying value for one asset</t>
  </si>
  <si>
    <t>Impairment of indefinite-lived intangible assets</t>
  </si>
  <si>
    <t>Amortization expense for acquired intangible assets</t>
  </si>
  <si>
    <t>Amortization expense related to finite-lived intangible assets, projected</t>
  </si>
  <si>
    <t>Changes in Carrying Amount of Goodwill by Segment  (Details) $ in Millions</t>
  </si>
  <si>
    <t>Sep. 27, 2015USD ($)</t>
  </si>
  <si>
    <t>Goodwill [Roll Forward]</t>
  </si>
  <si>
    <t>Goodwill, Beginning Balance</t>
  </si>
  <si>
    <t>Goodwill, Acquired</t>
  </si>
  <si>
    <t>Goodwill, Adjustments, Currency Translation and Other</t>
  </si>
  <si>
    <t>Goodwill, Ending Balance</t>
  </si>
  <si>
    <t>Investment Cast Products [Member]</t>
  </si>
  <si>
    <t>Acquired Intangible Assets  (Details) - USD ($) $ in Millions</t>
  </si>
  <si>
    <t>Acquired Intangible Assets [Line Items]</t>
  </si>
  <si>
    <t>Amortized intangible assets: Gross Carrying Amount</t>
  </si>
  <si>
    <t>Amortized intangible assets: Accumulated Amortization</t>
  </si>
  <si>
    <t>Amortized intangible assets: Net Carrying Amount</t>
  </si>
  <si>
    <t>Intangible Assets, Gross (Excluding Goodwill)</t>
  </si>
  <si>
    <t>Tradenames [Member]</t>
  </si>
  <si>
    <t>Indefinite-lived Intangible Assets Acquired</t>
  </si>
  <si>
    <t>Long-Term Customer Relationships [Member]</t>
  </si>
  <si>
    <t>Patents [Member]</t>
  </si>
  <si>
    <t>Proprietary Technology [Member]</t>
  </si>
  <si>
    <t>Backlog [Member]</t>
  </si>
  <si>
    <t>Revenue Sharing Agreements [Member]</t>
  </si>
  <si>
    <t>Estimated Amortization Expense (Details) $ in Millions</t>
  </si>
  <si>
    <t>Financing Arrangements (Schedule of Long-term Debt) (Details) - USD ($)</t>
  </si>
  <si>
    <t>Jun. 01, 2015</t>
  </si>
  <si>
    <t>Debt Instrument [Line Items]</t>
  </si>
  <si>
    <t>Less: Long-term debt currently due</t>
  </si>
  <si>
    <t>Total</t>
  </si>
  <si>
    <t>Face amount of debt</t>
  </si>
  <si>
    <t>0.70% Public notes due fiscal 2016</t>
  </si>
  <si>
    <t>Interest rate, stated percentage</t>
  </si>
  <si>
    <t>0.70%</t>
  </si>
  <si>
    <t>Maturity date</t>
  </si>
  <si>
    <t>Unamortized discount (premium)</t>
  </si>
  <si>
    <t>1.25% Public notes due fiscal 2018</t>
  </si>
  <si>
    <t>1.25%</t>
  </si>
  <si>
    <t>2.25% Public notes due fiscal 2021</t>
  </si>
  <si>
    <t>2.25%</t>
  </si>
  <si>
    <t>2.50% Public notes due fiscal 2023</t>
  </si>
  <si>
    <t>2.50%</t>
  </si>
  <si>
    <t>3.25% Public notes due fiscal 2026</t>
  </si>
  <si>
    <t>3.25%</t>
  </si>
  <si>
    <t>4.20% Public notes due fiscal 2036</t>
  </si>
  <si>
    <t>4.20%</t>
  </si>
  <si>
    <t>3.90% Public notes due fiscal 2043</t>
  </si>
  <si>
    <t>3.90%</t>
  </si>
  <si>
    <t>4.375% Public notes due fiscal 2046</t>
  </si>
  <si>
    <t>4.375%</t>
  </si>
  <si>
    <t>Commercial Paper [Member]</t>
  </si>
  <si>
    <t>Other [Member]</t>
  </si>
  <si>
    <t>Financing Arrangements (Schedule of Maturities) (Details) $ in Millions</t>
  </si>
  <si>
    <t>Thereafter</t>
  </si>
  <si>
    <t>(7) Financing Arrangements Financing Arrangements (Narrative) (Details)</t>
  </si>
  <si>
    <t>Jun. 01, 2015USD ($)</t>
  </si>
  <si>
    <t>Dec. 16, 2014</t>
  </si>
  <si>
    <t>Dec. 16, 2013USD ($)extension_options</t>
  </si>
  <si>
    <t>Sep. 28, 2014USD ($)</t>
  </si>
  <si>
    <t>Mar. 29, 2015USD ($)</t>
  </si>
  <si>
    <t>Jun. 15, 2015extension_options</t>
  </si>
  <si>
    <t>Dec. 15, 2014USD ($)</t>
  </si>
  <si>
    <t>Maximum borrowing capacity</t>
  </si>
  <si>
    <t>Unused Borrowing Capacity</t>
  </si>
  <si>
    <t>Revolving credit facility increase option subject to lender approval</t>
  </si>
  <si>
    <t>Number of extension options exercised | extension_options</t>
  </si>
  <si>
    <t>Number of extension options | extension_options</t>
  </si>
  <si>
    <t>Length of each credit facility extension option</t>
  </si>
  <si>
    <t>364 days</t>
  </si>
  <si>
    <t>Initiation date of credit facility</t>
  </si>
  <si>
    <t>Dec. 16,
		2013</t>
  </si>
  <si>
    <t>New Credit Agreement [Member]</t>
  </si>
  <si>
    <t>Expiration date</t>
  </si>
  <si>
    <t>Dec. 14,
		2015</t>
  </si>
  <si>
    <t>Dec. 15,
		2014</t>
  </si>
  <si>
    <t>Senior Unsecured Notes [Member]</t>
  </si>
  <si>
    <t>Average outstanding amount</t>
  </si>
  <si>
    <t>Weighted average interest rate</t>
  </si>
  <si>
    <t>0.20%</t>
  </si>
  <si>
    <t>Largest Daily Balance of Outstanding Debt</t>
  </si>
  <si>
    <t>Financing Arrangements (Consolidated Leverage Ratio) (Details)</t>
  </si>
  <si>
    <t>[1]</t>
  </si>
  <si>
    <t>Financial Covenant Requirement and Actual Ratio [Line Items]</t>
  </si>
  <si>
    <t>Consolidated leverage ratio, Actual</t>
  </si>
  <si>
    <t>Maximum [Member]</t>
  </si>
  <si>
    <t>Consolidated leverage ratio, Covenant Requirement</t>
  </si>
  <si>
    <t>1 Terms are defined in the Credit Agreements.</t>
  </si>
  <si>
    <t>Earnings per Share (Computation) (Details) - USD ($) shares in Millions, $ in Millions</t>
  </si>
  <si>
    <t>Antidilutive Securities Excluded from Computation of Earnings Per Share, Amount</t>
  </si>
  <si>
    <t>Weighted average shares outstanding-basic</t>
  </si>
  <si>
    <t>Effect of dilutive stock-based compensation plans</t>
  </si>
  <si>
    <t>Weighted average shares outstanding-dilutive</t>
  </si>
  <si>
    <t>Earnings per Share (Share Repurchase Program) (Details) - USD ($) $ / shares in Units, $ in Millions</t>
  </si>
  <si>
    <t>32 Months Ended</t>
  </si>
  <si>
    <t>May. 13, 2015</t>
  </si>
  <si>
    <t>Equity, Class of Treasury Stock [Line Items]</t>
  </si>
  <si>
    <t>Stock repurchased</t>
  </si>
  <si>
    <t>Treasury Stock Acquired, Average Cost Per Share</t>
  </si>
  <si>
    <t>Stock repurchased, value</t>
  </si>
  <si>
    <t>Fiscal 2013 through 2015 Share Repurchase Program [Domain]</t>
  </si>
  <si>
    <t>Stock repurchase program, authorized amount</t>
  </si>
  <si>
    <t>May 13, 2015 Share Repurchase Program [Member]</t>
  </si>
  <si>
    <t>Stock-based Compensation (Details) - USD ($) $ in Millions</t>
  </si>
  <si>
    <t>Employee Service Share-based Compensation, Allocation of Recognized Period Costs [Line Items]</t>
  </si>
  <si>
    <t>Stock-based compensation expense before income taxes</t>
  </si>
  <si>
    <t>Total stock-based compensation expense after income taxes</t>
  </si>
  <si>
    <t>Cost of goods sold [Member]</t>
  </si>
  <si>
    <t>Selling and administrative expenses [Member]</t>
  </si>
  <si>
    <t>Stock-based Compensation (Narrative) (Details) - USD ($) $ / shares in Units, $ in Millions</t>
  </si>
  <si>
    <t>Nov. 19, 2015</t>
  </si>
  <si>
    <t>Aug. 08, 2015</t>
  </si>
  <si>
    <t>Expected expense associated with stock-based compensation plans</t>
  </si>
  <si>
    <t>Scenario, Forecast [Member]</t>
  </si>
  <si>
    <t>Accumulated Other Comprehensive Income (Loss) (Changes in AOCI) (Details) - USD ($) $ in Millions</t>
  </si>
  <si>
    <t>Accumulated Other Comprehensive Income (Loss) [Roll Forward]</t>
  </si>
  <si>
    <t>Beginning Balance</t>
  </si>
  <si>
    <t>OCI before reclassifications</t>
  </si>
  <si>
    <t>Amounts reclassified from AOCI</t>
  </si>
  <si>
    <t>Net current period OCI</t>
  </si>
  <si>
    <t>Ending Balance</t>
  </si>
  <si>
    <t>Cumulative unrealized foreign currency translation gains (losses) [Member]</t>
  </si>
  <si>
    <t>Pension and Postretirement Obligations [Member]</t>
  </si>
  <si>
    <t>Unrealized gain (loss) on derivatives [Member]</t>
  </si>
  <si>
    <t>Unrealized gain (loss) on available-for-sale securities [Member]</t>
  </si>
  <si>
    <t>Derivatives and Hedging Activities (Details) - USD ($) $ in Millions</t>
  </si>
  <si>
    <t>Derivatives, Fair Value [Line Items]</t>
  </si>
  <si>
    <t>Deferred net gains (losses) (pre-tax)</t>
  </si>
  <si>
    <t>Maximum term of derivative contracts</t>
  </si>
  <si>
    <t>26 months</t>
  </si>
  <si>
    <t>Foreign Exchange Contract [Member]</t>
  </si>
  <si>
    <t>Net notional foreign exchange contracts outstanding</t>
  </si>
  <si>
    <t>Interest Rate Contract [Member]</t>
  </si>
  <si>
    <t>Designated as Hedging Instrument [Member]</t>
  </si>
  <si>
    <t>Derivative Asset, Fair Value</t>
  </si>
  <si>
    <t>Derivative Liability, Fair Value</t>
  </si>
  <si>
    <t>Derivative, Gain (Loss) on Derivative, Net</t>
  </si>
  <si>
    <t>Designated as Hedging Instrument [Member] | Foreign Exchange Contract [Member]</t>
  </si>
  <si>
    <t>Designated as Hedging Instrument [Member] | Interest Rate Contract [Member]</t>
  </si>
  <si>
    <t>Not Designated as Hedging Instrument [Member]</t>
  </si>
  <si>
    <t>Fair Value Measurements (Details) - USD ($)</t>
  </si>
  <si>
    <t>Fair Value, Balance Sheet Grouping, Financial Statement Captions [Line Items]</t>
  </si>
  <si>
    <t>Assets, level 1 to level 2 transfers</t>
  </si>
  <si>
    <t>Assets, level 2 to level 1 transfers</t>
  </si>
  <si>
    <t>Liabilities, level 1 to level 2 transfers</t>
  </si>
  <si>
    <t>Liabilities, level 2 to level 1 transfers</t>
  </si>
  <si>
    <t>Book value of long-term debt instruments</t>
  </si>
  <si>
    <t>Fixed Rate [Member]</t>
  </si>
  <si>
    <t>Estimated fair value of long-term fixed rate debt instruments</t>
  </si>
  <si>
    <t>Foreign Exchange Contract [Member] | Designated as Hedging Instrument [Member]</t>
  </si>
  <si>
    <t>Recurring Basis [Member]</t>
  </si>
  <si>
    <t>Trading securities</t>
  </si>
  <si>
    <t>Available for sale securities</t>
  </si>
  <si>
    <t>Recurring Basis [Member] | Fair Value, Inputs, Level 1 [Member]</t>
  </si>
  <si>
    <t>Recurring Basis [Member] | Fair Value, Inputs, Level 2 [Member]</t>
  </si>
  <si>
    <t>Recurring Basis [Member] | Fair Value, Inputs, Level 3 [Member]</t>
  </si>
  <si>
    <t>Pensions and Other Postretirement Benefit Plans (Details) - USD ($) $ in Millions</t>
  </si>
  <si>
    <t>Defined Benefit Plan Disclosure [Line Items]</t>
  </si>
  <si>
    <t>Service cost</t>
  </si>
  <si>
    <t>Interest cost</t>
  </si>
  <si>
    <t>Amortization of net actuarial loss</t>
  </si>
  <si>
    <t>Amortization of prior service cost</t>
  </si>
  <si>
    <t>Net periodic benefit cost</t>
  </si>
  <si>
    <t>Pension Plan [Member]</t>
  </si>
  <si>
    <t>Pension Contributions</t>
  </si>
  <si>
    <t>Expected return on plan assets</t>
  </si>
  <si>
    <t>Contributions by employer, voluntary</t>
  </si>
  <si>
    <t>Estimated future employer contributions</t>
  </si>
  <si>
    <t>Expected total contributions</t>
  </si>
  <si>
    <t>Other Postretirement Benefit Plan [Member]</t>
  </si>
  <si>
    <t>(14) Commitments and Contingencies Commitments and Contingencies (Environmental Matters) (Details) - USD ($) $ in Millions</t>
  </si>
  <si>
    <t>Loss Contingencies [Line Items]</t>
  </si>
  <si>
    <t>Environmental reserves accrued</t>
  </si>
  <si>
    <t>Environmental reserves accrued, current</t>
  </si>
  <si>
    <t>Loss contingency, range of possible loss, portion not accrued</t>
  </si>
  <si>
    <t>Remediation period, lower end</t>
  </si>
  <si>
    <t>2 years</t>
  </si>
  <si>
    <t>Remediation period, upper end</t>
  </si>
  <si>
    <t>3 years</t>
  </si>
  <si>
    <t>Expected maximum remediation period</t>
  </si>
  <si>
    <t>41 years</t>
  </si>
  <si>
    <t>Segment Information (Details) $ in Millions</t>
  </si>
  <si>
    <t>Sep. 27, 2015USD ($)Segments</t>
  </si>
  <si>
    <t>Segment Reporting Information [Line Items]</t>
  </si>
  <si>
    <t>Number of reportable segments | Segments</t>
  </si>
  <si>
    <t>Consolidated net sales</t>
  </si>
  <si>
    <t>Segment operating income (loss)</t>
  </si>
  <si>
    <t>Corporate Expenses [Member]</t>
  </si>
  <si>
    <t>(17) Restructuring Charges (Details) $ in Millions</t>
  </si>
  <si>
    <t>Mar. 29, 2015Employees</t>
  </si>
  <si>
    <t>Severance Costs</t>
  </si>
  <si>
    <t>Restructuring and Related Cost, Number of Positions Eliminated | Employees</t>
  </si>
  <si>
    <t>Restructuring Reserv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016</v>
      </c>
    </row>
    <row spans="1:3" r="9">
      <c t="s" s="4" r="A9">
        <v>14</v>
      </c>
      <c t="s" s="6" r="B9">
        <v>15</v>
      </c>
    </row>
    <row spans="1:3" r="10">
      <c t="s" s="4" r="A10">
        <v>16</v>
      </c>
      <c t="s" s="4" r="B10">
        <v>17</v>
      </c>
    </row>
    <row spans="1:3" r="11">
      <c t="s" s="4" r="A11">
        <v>18</v>
      </c>
      <c t="s" s="4" r="B11">
        <v>19</v>
      </c>
    </row>
    <row spans="1:3" r="12">
      <c t="s" s="4" r="A12">
        <v>20</v>
      </c>
      <c t="n" s="5" r="B12">
        <v>79958</v>
      </c>
    </row>
    <row spans="1:3" r="13">
      <c t="s" s="4" r="A13">
        <v>21</v>
      </c>
      <c t="s" s="4" r="B13">
        <v>22</v>
      </c>
    </row>
    <row spans="1:3" r="14">
      <c t="s" s="4" r="A14">
        <v>23</v>
      </c>
      <c t="n" s="5" r="C14">
        <v>137588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71</v>
      </c>
      <c t="s" s="2" r="B1">
        <v>1</v>
      </c>
    </row>
    <row spans="1:2" r="2">
      <c t="s" s="2" r="B2">
        <v>2</v>
      </c>
    </row>
    <row spans="1:2" r="3">
      <c t="s" s="3" r="A3">
        <v>152</v>
      </c>
    </row>
    <row spans="1:2" r="4">
      <c t="s" s="4" r="A4">
        <v>7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287</v>
      </c>
      <c t="n" s="7" r="C4">
        <v>2522</v>
      </c>
      <c t="n" s="7" r="D4">
        <v>4699</v>
      </c>
      <c t="n" s="7" r="E4">
        <v>5042</v>
      </c>
    </row>
    <row spans="1:5" r="5">
      <c t="s" s="3" r="A5">
        <v>29</v>
      </c>
    </row>
    <row spans="1:5" r="6">
      <c t="s" s="4" r="A6">
        <v>30</v>
      </c>
      <c t="n" s="5" r="B6">
        <v>1572</v>
      </c>
      <c t="n" s="5" r="C6">
        <v>1658</v>
      </c>
      <c t="n" s="5" r="D6">
        <v>3197</v>
      </c>
      <c t="n" s="5" r="E6">
        <v>3285</v>
      </c>
    </row>
    <row spans="1:5" r="7">
      <c t="s" s="4" r="A7">
        <v>31</v>
      </c>
      <c t="n" s="5" r="B7">
        <v>167</v>
      </c>
      <c t="n" s="5" r="C7">
        <v>158</v>
      </c>
      <c t="n" s="5" r="D7">
        <v>335</v>
      </c>
      <c t="n" s="5" r="E7">
        <v>314</v>
      </c>
    </row>
    <row spans="1:5" r="8">
      <c t="s" s="4" r="A8">
        <v>32</v>
      </c>
      <c t="n" s="5" r="B8">
        <v>33</v>
      </c>
      <c t="n" s="5" r="C8">
        <v>17</v>
      </c>
      <c t="n" s="5" r="D8">
        <v>53</v>
      </c>
      <c t="n" s="5" r="E8">
        <v>34</v>
      </c>
    </row>
    <row spans="1:5" r="9">
      <c t="s" s="4" r="A9">
        <v>33</v>
      </c>
      <c t="n" s="5" r="B9">
        <v>-1</v>
      </c>
      <c t="n" s="5" r="C9">
        <v>-1</v>
      </c>
      <c t="n" s="5" r="D9">
        <v>-2</v>
      </c>
      <c t="n" s="5" r="E9">
        <v>-2</v>
      </c>
    </row>
    <row spans="1:5" r="10">
      <c t="s" s="4" r="A10">
        <v>34</v>
      </c>
      <c t="n" s="5" r="B10">
        <v>1771</v>
      </c>
      <c t="n" s="5" r="C10">
        <v>1832</v>
      </c>
      <c t="n" s="5" r="D10">
        <v>3583</v>
      </c>
      <c t="n" s="5" r="E10">
        <v>3631</v>
      </c>
    </row>
    <row spans="1:5" r="11">
      <c t="s" s="4" r="A11">
        <v>35</v>
      </c>
      <c t="n" s="5" r="B11">
        <v>516</v>
      </c>
      <c t="n" s="5" r="C11">
        <v>690</v>
      </c>
      <c t="n" s="5" r="D11">
        <v>1116</v>
      </c>
      <c t="n" s="5" r="E11">
        <v>1411</v>
      </c>
    </row>
    <row spans="1:5" r="12">
      <c t="s" s="4" r="A12">
        <v>36</v>
      </c>
      <c t="n" s="5" r="B12">
        <v>-169</v>
      </c>
      <c t="n" s="5" r="C12">
        <v>-220</v>
      </c>
      <c t="n" s="5" r="D12">
        <v>-366</v>
      </c>
      <c t="n" s="5" r="E12">
        <v>-457</v>
      </c>
    </row>
    <row spans="1:5" r="13">
      <c t="s" s="4" r="A13">
        <v>37</v>
      </c>
      <c t="n" s="5" r="B13">
        <v>-2</v>
      </c>
      <c t="n" s="5" r="C13">
        <v>-1</v>
      </c>
      <c t="n" s="5" r="D13">
        <v>-5</v>
      </c>
      <c t="n" s="5" r="E13">
        <v>-1</v>
      </c>
    </row>
    <row spans="1:5" r="14">
      <c t="s" s="4" r="A14">
        <v>38</v>
      </c>
      <c t="n" s="5" r="B14">
        <v>345</v>
      </c>
      <c t="n" s="5" r="C14">
        <v>469</v>
      </c>
      <c t="n" s="5" r="D14">
        <v>745</v>
      </c>
      <c t="n" s="5" r="E14">
        <v>953</v>
      </c>
    </row>
    <row spans="1:5" r="15">
      <c t="s" s="4" r="A15">
        <v>39</v>
      </c>
      <c t="n" s="5" r="B15">
        <v>-1</v>
      </c>
      <c t="n" s="5" r="C15">
        <v>-1</v>
      </c>
      <c t="n" s="5" r="D15">
        <v>-1</v>
      </c>
      <c t="n" s="5" r="E15">
        <v>-3</v>
      </c>
    </row>
    <row spans="1:5" r="16">
      <c t="s" s="4" r="A16">
        <v>40</v>
      </c>
      <c t="n" s="5" r="B16">
        <v>344</v>
      </c>
      <c t="n" s="5" r="C16">
        <v>468</v>
      </c>
      <c t="n" s="5" r="D16">
        <v>744</v>
      </c>
      <c t="n" s="5" r="E16">
        <v>950</v>
      </c>
    </row>
    <row spans="1:5" r="17">
      <c t="s" s="4" r="A17">
        <v>41</v>
      </c>
      <c t="n" s="5" r="B17">
        <v>-1</v>
      </c>
      <c t="n" s="5" r="C17">
        <v>-1</v>
      </c>
      <c t="n" s="5" r="D17">
        <v>-2</v>
      </c>
      <c t="n" s="5" r="E17">
        <v>0</v>
      </c>
    </row>
    <row spans="1:5" r="18">
      <c t="s" s="4" r="A18">
        <v>42</v>
      </c>
      <c t="n" s="7" r="B18">
        <v>343</v>
      </c>
      <c t="n" s="7" r="C18">
        <v>467</v>
      </c>
      <c t="n" s="7" r="D18">
        <v>742</v>
      </c>
      <c t="n" s="7" r="E18">
        <v>950</v>
      </c>
    </row>
    <row spans="1:5" r="19">
      <c t="s" s="3" r="A19">
        <v>43</v>
      </c>
    </row>
    <row spans="1:5" r="20">
      <c t="s" s="4" r="A20">
        <v>38</v>
      </c>
      <c t="n" s="8" r="B20">
        <v>2.5</v>
      </c>
      <c t="n" s="8" r="C20">
        <v>3.27</v>
      </c>
      <c t="n" s="8" r="D20">
        <v>5.39</v>
      </c>
      <c t="n" s="8" r="E20">
        <v>6.61</v>
      </c>
    </row>
    <row spans="1:5" r="21">
      <c t="s" s="4" r="A21">
        <v>39</v>
      </c>
      <c t="n" s="9" r="B21">
        <v>-0.01</v>
      </c>
      <c t="n" s="9" r="C21">
        <v>-0.01</v>
      </c>
      <c t="n" s="9" r="D21">
        <v>-0.01</v>
      </c>
      <c t="n" s="9" r="E21">
        <v>-0.02</v>
      </c>
    </row>
    <row spans="1:5" r="22">
      <c t="s" s="4" r="A22">
        <v>44</v>
      </c>
      <c t="n" s="9" r="B22">
        <v>2.49</v>
      </c>
      <c t="n" s="9" r="C22">
        <v>3.26</v>
      </c>
      <c t="n" s="9" r="D22">
        <v>5.38</v>
      </c>
      <c t="n" s="9" r="E22">
        <v>6.59</v>
      </c>
    </row>
    <row spans="1:5" r="23">
      <c t="s" s="3" r="A23">
        <v>45</v>
      </c>
    </row>
    <row spans="1:5" r="24">
      <c t="s" s="4" r="A24">
        <v>38</v>
      </c>
      <c t="n" s="9" r="B24">
        <v>2.49</v>
      </c>
      <c t="n" s="9" r="C24">
        <v>3.24</v>
      </c>
      <c t="n" s="9" r="D24">
        <v>5.36</v>
      </c>
      <c t="n" s="9" r="E24">
        <v>6.57</v>
      </c>
    </row>
    <row spans="1:5" r="25">
      <c t="s" s="4" r="A25">
        <v>39</v>
      </c>
      <c t="n" s="9" r="B25">
        <v>-0.01</v>
      </c>
      <c t="n" s="5" r="C25">
        <v>0</v>
      </c>
      <c t="n" s="9" r="D25">
        <v>-0.01</v>
      </c>
      <c t="n" s="9" r="E25">
        <v>-0.02</v>
      </c>
    </row>
    <row spans="1:5" r="26">
      <c t="s" s="4" r="A26">
        <v>44</v>
      </c>
      <c t="n" s="8" r="B26">
        <v>2.48</v>
      </c>
      <c t="n" s="8" r="C26">
        <v>3.24</v>
      </c>
      <c t="n" s="8" r="D26">
        <v>5.35</v>
      </c>
      <c t="n" s="8" r="E26">
        <v>6.55</v>
      </c>
    </row>
    <row spans="1:5" r="27">
      <c t="s" s="3" r="A27">
        <v>46</v>
      </c>
    </row>
    <row spans="1:5" r="28">
      <c t="s" s="4" r="A28">
        <v>47</v>
      </c>
      <c t="n" s="10" r="B28">
        <v>137.5</v>
      </c>
      <c t="n" s="10" r="C28">
        <v>143.3</v>
      </c>
      <c t="n" s="10" r="D28">
        <v>137.8</v>
      </c>
      <c t="n" s="10" r="E28">
        <v>144.1</v>
      </c>
    </row>
    <row spans="1:5" r="29">
      <c t="s" s="4" r="A29">
        <v>48</v>
      </c>
      <c t="n" s="10" r="B29">
        <v>138.3</v>
      </c>
      <c t="n" s="10" r="C29">
        <v>144.3</v>
      </c>
      <c t="n" s="10" r="D29">
        <v>138.6</v>
      </c>
      <c t="n" s="10" r="E29">
        <v>14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91</v>
      </c>
      <c t="s" s="2" r="B1">
        <v>1</v>
      </c>
    </row>
    <row spans="1:2" r="2">
      <c t="s" s="2" r="B2">
        <v>2</v>
      </c>
    </row>
    <row spans="1:2" r="3">
      <c t="s" s="3" r="A3">
        <v>15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v>
      </c>
    </row>
    <row spans="1:2" r="3">
      <c t="s" s="3" r="A3">
        <v>152</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55</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06</v>
      </c>
      <c t="s" s="2" r="B1">
        <v>1</v>
      </c>
    </row>
    <row spans="1:2" r="2">
      <c t="s" s="2" r="B2">
        <v>2</v>
      </c>
    </row>
    <row spans="1:2" r="3">
      <c t="s" s="3" r="A3">
        <v>158</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1</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164</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0</v>
      </c>
      <c t="n" s="7" r="B4">
        <v>344</v>
      </c>
      <c t="n" s="7" r="C4">
        <v>468</v>
      </c>
      <c t="n" s="7" r="D4">
        <v>744</v>
      </c>
      <c t="n" s="7" r="E4">
        <v>950</v>
      </c>
    </row>
    <row spans="1:5" r="5">
      <c t="s" s="3" r="A5">
        <v>51</v>
      </c>
    </row>
    <row spans="1:5" r="6">
      <c t="s" s="4" r="A6">
        <v>52</v>
      </c>
      <c t="n" s="5" r="B6">
        <v>-81</v>
      </c>
      <c t="n" s="5" r="C6">
        <v>-112</v>
      </c>
      <c t="n" s="5" r="D6">
        <v>23</v>
      </c>
      <c t="n" s="5" r="E6">
        <v>-72</v>
      </c>
    </row>
    <row spans="1:5" r="7">
      <c t="s" s="4" r="A7">
        <v>53</v>
      </c>
      <c t="n" s="5" r="B7">
        <v>0</v>
      </c>
      <c t="n" s="5" r="C7">
        <v>-2</v>
      </c>
      <c t="n" s="5" r="D7">
        <v>0</v>
      </c>
      <c t="n" s="5" r="E7">
        <v>-2</v>
      </c>
    </row>
    <row spans="1:5" r="8">
      <c t="s" s="3" r="A8">
        <v>54</v>
      </c>
    </row>
    <row spans="1:5" r="9">
      <c t="s" s="4" r="A9">
        <v>55</v>
      </c>
      <c t="n" s="5" r="B9">
        <v>-20</v>
      </c>
      <c t="n" s="5" r="C9">
        <v>1</v>
      </c>
      <c t="n" s="5" r="D9">
        <v>-20</v>
      </c>
      <c t="n" s="5" r="E9">
        <v>-9</v>
      </c>
    </row>
    <row spans="1:5" r="10">
      <c t="s" s="3" r="A10">
        <v>56</v>
      </c>
    </row>
    <row spans="1:5" r="11">
      <c t="s" s="4" r="A11">
        <v>57</v>
      </c>
      <c t="n" s="5" r="B11">
        <v>-6</v>
      </c>
      <c t="n" s="5" r="C11">
        <v>-5</v>
      </c>
      <c t="n" s="5" r="D11">
        <v>7</v>
      </c>
      <c t="n" s="5" r="E11">
        <v>-2</v>
      </c>
    </row>
    <row spans="1:5" r="12">
      <c t="s" s="4" r="A12">
        <v>58</v>
      </c>
      <c t="n" s="5" r="B12">
        <v>2</v>
      </c>
      <c t="n" s="5" r="C12">
        <v>-2</v>
      </c>
      <c t="n" s="5" r="D12">
        <v>7</v>
      </c>
      <c t="n" s="5" r="E12">
        <v>-4</v>
      </c>
    </row>
    <row spans="1:5" r="13">
      <c t="s" s="4" r="A13">
        <v>59</v>
      </c>
      <c t="n" s="5" r="B13">
        <v>-105</v>
      </c>
      <c t="n" s="5" r="C13">
        <v>-120</v>
      </c>
      <c t="n" s="5" r="D13">
        <v>17</v>
      </c>
      <c t="n" s="5" r="E13">
        <v>-89</v>
      </c>
    </row>
    <row spans="1:5" r="14">
      <c t="s" s="4" r="A14">
        <v>60</v>
      </c>
      <c t="n" s="5" r="B14">
        <v>-1</v>
      </c>
      <c t="n" s="5" r="C14">
        <v>5</v>
      </c>
      <c t="n" s="5" r="D14">
        <v>-5</v>
      </c>
      <c t="n" s="5" r="E14">
        <v>7</v>
      </c>
    </row>
    <row spans="1:5" r="15">
      <c t="s" s="4" r="A15">
        <v>61</v>
      </c>
      <c t="n" s="7" r="B15">
        <v>238</v>
      </c>
      <c t="n" s="7" r="C15">
        <v>353</v>
      </c>
      <c t="n" s="7" r="D15">
        <v>756</v>
      </c>
      <c t="n" s="7" r="E15">
        <v>8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1</v>
      </c>
      <c t="s" s="2" r="B1">
        <v>1</v>
      </c>
    </row>
    <row spans="1:2" r="2">
      <c t="s" s="2" r="B2">
        <v>2</v>
      </c>
    </row>
    <row spans="1:2" r="3">
      <c t="s" s="3" r="A3">
        <v>167</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3</v>
      </c>
    </row>
    <row spans="1:2" r="4">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3" r="A3">
        <v>176</v>
      </c>
    </row>
    <row spans="1:2" r="4">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185</v>
      </c>
    </row>
    <row spans="1:2" r="4">
      <c t="s" s="4" r="A4">
        <v>231</v>
      </c>
      <c t="s" s="4" r="B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233</v>
      </c>
      <c t="s" s="2" r="B1">
        <v>234</v>
      </c>
    </row>
    <row spans="1:2" r="2">
      <c t="s" s="4" r="A2">
        <v>235</v>
      </c>
    </row>
    <row spans="1:2" r="3">
      <c t="s" s="3" r="A3">
        <v>236</v>
      </c>
    </row>
    <row spans="1:2" r="4">
      <c t="s" s="4" r="A4">
        <v>237</v>
      </c>
      <c t="n" s="7" r="B4">
        <v>2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30"/>
    <col customWidth="1" max="3" min="3" width="23"/>
    <col customWidth="1" max="4" min="4" width="21"/>
    <col customWidth="1" max="5" min="5" width="25"/>
  </cols>
  <sheetData>
    <row spans="1:5" r="1">
      <c t="s" s="1" r="A1">
        <v>238</v>
      </c>
      <c t="s" s="2" r="B1">
        <v>239</v>
      </c>
      <c t="s" s="2" r="C1">
        <v>240</v>
      </c>
      <c t="s" s="2" r="D1">
        <v>241</v>
      </c>
      <c t="s" s="2" r="E1">
        <v>242</v>
      </c>
    </row>
    <row spans="1:5" r="2">
      <c t="s" s="4" r="A2">
        <v>243</v>
      </c>
    </row>
    <row spans="1:5" r="3">
      <c t="s" s="3" r="A3">
        <v>236</v>
      </c>
    </row>
    <row spans="1:5" r="4">
      <c t="s" s="4" r="A4">
        <v>244</v>
      </c>
      <c t="n" s="5" r="E4">
        <v>2</v>
      </c>
    </row>
    <row spans="1:5" r="5">
      <c t="s" s="4" r="A5">
        <v>245</v>
      </c>
    </row>
    <row spans="1:5" r="6">
      <c t="s" s="3" r="A6">
        <v>236</v>
      </c>
    </row>
    <row spans="1:5" r="7">
      <c t="s" s="4" r="A7">
        <v>246</v>
      </c>
      <c t="s" s="4" r="B7">
        <v>247</v>
      </c>
    </row>
    <row spans="1:5" r="8">
      <c t="s" s="4" r="A8">
        <v>248</v>
      </c>
      <c t="n" s="5" r="B8">
        <v>1100</v>
      </c>
    </row>
    <row spans="1:5" r="9">
      <c t="s" s="4" r="A9">
        <v>249</v>
      </c>
      <c t="n" s="7" r="B9">
        <v>560</v>
      </c>
    </row>
    <row spans="1:5" r="10">
      <c t="s" s="4" r="A10">
        <v>250</v>
      </c>
    </row>
    <row spans="1:5" r="11">
      <c t="s" s="3" r="A11">
        <v>236</v>
      </c>
    </row>
    <row spans="1:5" r="12">
      <c t="s" s="4" r="A12">
        <v>251</v>
      </c>
      <c t="n" s="5" r="B12">
        <v>7</v>
      </c>
    </row>
    <row spans="1:5" r="13">
      <c t="s" s="4" r="A13">
        <v>252</v>
      </c>
    </row>
    <row spans="1:5" r="14">
      <c t="s" s="3" r="A14">
        <v>236</v>
      </c>
    </row>
    <row spans="1:5" r="15">
      <c t="s" s="4" r="A15">
        <v>246</v>
      </c>
      <c t="s" s="4" r="C15">
        <v>253</v>
      </c>
    </row>
    <row spans="1:5" r="16">
      <c t="s" s="4" r="A16">
        <v>248</v>
      </c>
      <c t="n" s="5" r="C16">
        <v>200</v>
      </c>
    </row>
    <row spans="1:5" r="17">
      <c t="s" s="4" r="A17">
        <v>254</v>
      </c>
    </row>
    <row spans="1:5" r="18">
      <c t="s" s="3" r="A18">
        <v>236</v>
      </c>
    </row>
    <row spans="1:5" r="19">
      <c t="s" s="4" r="A19">
        <v>251</v>
      </c>
      <c t="n" s="5" r="C19">
        <v>1</v>
      </c>
    </row>
    <row spans="1:5" r="20">
      <c t="s" s="4" r="A20">
        <v>255</v>
      </c>
    </row>
    <row spans="1:5" r="21">
      <c t="s" s="3" r="A21">
        <v>236</v>
      </c>
    </row>
    <row spans="1:5" r="22">
      <c t="s" s="4" r="A22">
        <v>246</v>
      </c>
      <c t="s" s="4" r="D22">
        <v>256</v>
      </c>
    </row>
    <row spans="1:5" r="23">
      <c t="s" s="4" r="A23">
        <v>249</v>
      </c>
      <c t="n" s="7" r="D23">
        <v>6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57</v>
      </c>
      <c t="s" s="2" r="B1">
        <v>25</v>
      </c>
      <c t="s" s="2" r="E1">
        <v>1</v>
      </c>
    </row>
    <row spans="1:7" r="2">
      <c t="s" s="2" r="B2">
        <v>2</v>
      </c>
      <c t="s" s="2" r="C2">
        <v>26</v>
      </c>
      <c t="s" s="2" r="D2">
        <v>258</v>
      </c>
      <c t="s" s="2" r="E2">
        <v>2</v>
      </c>
      <c t="s" s="2" r="F2">
        <v>26</v>
      </c>
      <c t="s" s="2" r="G2">
        <v>67</v>
      </c>
    </row>
    <row spans="1:7" r="3">
      <c t="s" s="3" r="A3">
        <v>259</v>
      </c>
    </row>
    <row spans="1:7" r="4">
      <c t="s" s="4" r="A4">
        <v>28</v>
      </c>
      <c t="n" s="7" r="B4">
        <v>10</v>
      </c>
      <c t="n" s="7" r="C4">
        <v>15</v>
      </c>
      <c t="n" s="7" r="E4">
        <v>19</v>
      </c>
      <c t="n" s="7" r="F4">
        <v>27</v>
      </c>
    </row>
    <row spans="1:7" r="5">
      <c t="s" s="4" r="A5">
        <v>30</v>
      </c>
      <c t="n" s="5" r="B5">
        <v>9</v>
      </c>
      <c t="n" s="5" r="C5">
        <v>15</v>
      </c>
      <c t="n" s="5" r="E5">
        <v>18</v>
      </c>
      <c t="n" s="5" r="F5">
        <v>26</v>
      </c>
    </row>
    <row spans="1:7" r="6">
      <c t="s" s="4" r="A6">
        <v>31</v>
      </c>
      <c t="n" s="5" r="B6">
        <v>1</v>
      </c>
      <c t="n" s="5" r="C6">
        <v>1</v>
      </c>
      <c t="n" s="5" r="E6">
        <v>2</v>
      </c>
      <c t="n" s="5" r="F6">
        <v>3</v>
      </c>
    </row>
    <row spans="1:7" r="7">
      <c t="s" s="4" r="A7">
        <v>260</v>
      </c>
      <c t="n" s="5" r="B7">
        <v>0</v>
      </c>
      <c t="n" s="5" r="C7">
        <v>-1</v>
      </c>
      <c t="n" s="5" r="E7">
        <v>-1</v>
      </c>
      <c t="n" s="5" r="F7">
        <v>-2</v>
      </c>
    </row>
    <row spans="1:7" r="8">
      <c t="s" s="4" r="A8">
        <v>261</v>
      </c>
      <c t="n" s="5" r="B8">
        <v>0</v>
      </c>
      <c t="n" s="5" r="C8">
        <v>0</v>
      </c>
      <c t="n" s="5" r="E8">
        <v>0</v>
      </c>
      <c t="n" s="5" r="F8">
        <v>0</v>
      </c>
    </row>
    <row spans="1:7" r="9">
      <c t="s" s="4" r="A9">
        <v>262</v>
      </c>
      <c t="n" s="5" r="B9">
        <v>0</v>
      </c>
      <c t="n" s="5" r="C9">
        <v>-1</v>
      </c>
      <c t="n" s="5" r="E9">
        <v>-1</v>
      </c>
      <c t="n" s="5" r="F9">
        <v>-2</v>
      </c>
    </row>
    <row spans="1:7" r="10">
      <c t="s" s="4" r="A10">
        <v>263</v>
      </c>
      <c t="n" s="5" r="B10">
        <v>-1</v>
      </c>
      <c t="n" s="5" r="C10">
        <v>0</v>
      </c>
      <c t="n" s="5" r="E10">
        <v>0</v>
      </c>
      <c t="n" s="5" r="F10">
        <v>-1</v>
      </c>
    </row>
    <row spans="1:7" r="11">
      <c t="s" s="4" r="A11">
        <v>39</v>
      </c>
      <c t="n" s="5" r="B11">
        <v>-1</v>
      </c>
      <c t="n" s="5" r="C11">
        <v>-1</v>
      </c>
      <c t="n" s="5" r="E11">
        <v>-1</v>
      </c>
      <c t="n" s="5" r="F11">
        <v>-3</v>
      </c>
    </row>
    <row spans="1:7" r="12">
      <c t="s" s="4" r="A12">
        <v>264</v>
      </c>
      <c t="n" s="5" r="B12">
        <v>0</v>
      </c>
      <c t="n" s="7" r="C12">
        <v>0</v>
      </c>
      <c t="n" s="5" r="E12">
        <v>0</v>
      </c>
      <c t="n" s="7" r="F12">
        <v>0</v>
      </c>
    </row>
    <row spans="1:7" r="13">
      <c t="s" s="3" r="A13">
        <v>265</v>
      </c>
    </row>
    <row spans="1:7" r="14">
      <c t="s" s="4" r="A14">
        <v>266</v>
      </c>
      <c t="n" s="5" r="B14">
        <v>29</v>
      </c>
      <c t="n" s="5" r="E14">
        <v>29</v>
      </c>
      <c t="n" s="7" r="G14">
        <v>28</v>
      </c>
    </row>
    <row spans="1:7" r="15">
      <c t="s" s="4" r="A15">
        <v>79</v>
      </c>
      <c t="n" s="5" r="B15">
        <v>23</v>
      </c>
      <c t="n" s="5" r="E15">
        <v>23</v>
      </c>
      <c t="n" s="5" r="G15">
        <v>20</v>
      </c>
    </row>
    <row spans="1:7" r="16">
      <c t="s" s="4" r="A16">
        <v>83</v>
      </c>
      <c t="n" s="5" r="B16">
        <v>8</v>
      </c>
      <c t="n" s="5" r="E16">
        <v>8</v>
      </c>
      <c t="n" s="5" r="G16">
        <v>8</v>
      </c>
    </row>
    <row spans="1:7" r="17">
      <c t="s" s="4" r="A17">
        <v>84</v>
      </c>
      <c t="n" s="5" r="B17">
        <v>60</v>
      </c>
      <c t="n" s="5" r="E17">
        <v>60</v>
      </c>
      <c t="n" s="5" r="G17">
        <v>56</v>
      </c>
    </row>
    <row spans="1:7" r="18">
      <c t="s" s="3" r="A18">
        <v>267</v>
      </c>
    </row>
    <row spans="1:7" r="19">
      <c t="s" s="4" r="A19">
        <v>268</v>
      </c>
      <c t="n" s="5" r="B19">
        <v>11</v>
      </c>
      <c t="n" s="5" r="E19">
        <v>11</v>
      </c>
      <c t="n" s="5" r="G19">
        <v>13</v>
      </c>
    </row>
    <row spans="1:7" r="20">
      <c t="s" s="4" r="A20">
        <v>90</v>
      </c>
      <c t="n" s="5" r="B20">
        <v>1</v>
      </c>
      <c t="n" s="5" r="E20">
        <v>1</v>
      </c>
      <c t="n" s="5" r="G20">
        <v>1</v>
      </c>
    </row>
    <row spans="1:7" r="21">
      <c t="s" s="4" r="A21">
        <v>92</v>
      </c>
      <c t="n" s="5" r="B21">
        <v>2</v>
      </c>
      <c t="n" s="5" r="E21">
        <v>2</v>
      </c>
      <c t="n" s="5" r="G21">
        <v>2</v>
      </c>
    </row>
    <row spans="1:7" r="22">
      <c t="s" s="4" r="A22">
        <v>269</v>
      </c>
      <c t="n" s="7" r="B22">
        <v>14</v>
      </c>
      <c t="n" s="7" r="E22">
        <v>14</v>
      </c>
      <c t="n" s="7" r="G22">
        <v>16</v>
      </c>
    </row>
    <row spans="1:7" r="23">
      <c t="s" s="4" r="A23">
        <v>270</v>
      </c>
    </row>
    <row spans="1:7" r="24">
      <c t="s" s="3" r="A24">
        <v>271</v>
      </c>
    </row>
    <row spans="1:7" r="25">
      <c t="s" s="4" r="A25">
        <v>272</v>
      </c>
      <c t="n" s="7" r="D25">
        <v>25</v>
      </c>
    </row>
    <row spans="1:7" r="26">
      <c t="s" s="4" r="A26">
        <v>273</v>
      </c>
      <c t="n" s="7" r="D26">
        <v>18</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74</v>
      </c>
      <c t="s" s="2" r="B1">
        <v>2</v>
      </c>
      <c t="s" s="2" r="C1">
        <v>67</v>
      </c>
    </row>
    <row spans="1:3" r="2">
      <c t="s" s="3" r="A2">
        <v>152</v>
      </c>
    </row>
    <row spans="1:3" r="3">
      <c t="s" s="4" r="A3">
        <v>275</v>
      </c>
      <c t="n" s="7" r="B3">
        <v>553</v>
      </c>
      <c t="n" s="7" r="C3">
        <v>544</v>
      </c>
    </row>
    <row spans="1:3" r="4">
      <c t="s" s="4" r="A4">
        <v>276</v>
      </c>
      <c t="n" s="5" r="B4">
        <v>1363</v>
      </c>
      <c t="n" s="5" r="C4">
        <v>1262</v>
      </c>
    </row>
    <row spans="1:3" r="5">
      <c t="s" s="4" r="A5">
        <v>277</v>
      </c>
      <c t="n" s="5" r="B5">
        <v>1098</v>
      </c>
      <c t="n" s="5" r="C5">
        <v>1155</v>
      </c>
    </row>
    <row spans="1:3" r="6">
      <c t="s" s="4" r="A6">
        <v>278</v>
      </c>
      <c t="n" s="5" r="B6">
        <v>3014</v>
      </c>
      <c t="n" s="5" r="C6">
        <v>2961</v>
      </c>
    </row>
    <row spans="1:3" r="7">
      <c t="s" s="4" r="A7">
        <v>279</v>
      </c>
      <c t="n" s="5" r="B7">
        <v>755</v>
      </c>
      <c t="n" s="5" r="C7">
        <v>679</v>
      </c>
    </row>
    <row spans="1:3" r="8">
      <c t="s" s="4" r="A8">
        <v>280</v>
      </c>
      <c t="n" s="7" r="B8">
        <v>3769</v>
      </c>
      <c t="n" s="7" r="C8">
        <v>3640</v>
      </c>
    </row>
    <row spans="1:3" r="9">
      <c t="s" s="4" r="A9">
        <v>281</v>
      </c>
      <c t="s" s="4" r="B9">
        <v>282</v>
      </c>
    </row>
    <row spans="1:3" r="10">
      <c t="s" s="4" r="A10">
        <v>283</v>
      </c>
      <c t="s" s="4" r="B10">
        <v>2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285</v>
      </c>
      <c t="s" s="2" r="B1">
        <v>25</v>
      </c>
      <c t="s" s="2" r="D1">
        <v>1</v>
      </c>
      <c t="s" s="2" r="F1">
        <v>286</v>
      </c>
    </row>
    <row spans="1:6" r="2">
      <c t="s" s="2" r="B2">
        <v>2</v>
      </c>
      <c t="s" s="2" r="C2">
        <v>26</v>
      </c>
      <c t="s" s="2" r="D2">
        <v>2</v>
      </c>
      <c t="s" s="2" r="E2">
        <v>26</v>
      </c>
      <c t="s" s="2" r="F2">
        <v>67</v>
      </c>
    </row>
    <row spans="1:6" r="3">
      <c t="s" s="3" r="A3">
        <v>155</v>
      </c>
    </row>
    <row spans="1:6" r="4">
      <c t="s" s="4" r="A4">
        <v>287</v>
      </c>
      <c t="n" s="7" r="D4">
        <v>0</v>
      </c>
    </row>
    <row spans="1:6" r="5">
      <c t="s" s="4" r="A5">
        <v>288</v>
      </c>
      <c t="n" s="7" r="B5">
        <v>30000000</v>
      </c>
      <c t="n" s="5" r="D5">
        <v>30000000</v>
      </c>
    </row>
    <row spans="1:6" r="6">
      <c t="s" s="4" r="A6">
        <v>289</v>
      </c>
      <c t="n" s="5" r="D6">
        <v>0</v>
      </c>
    </row>
    <row spans="1:6" r="7">
      <c t="s" s="4" r="A7">
        <v>290</v>
      </c>
      <c t="n" s="5" r="B7">
        <v>11000000</v>
      </c>
      <c t="n" s="7" r="C7">
        <v>11000000</v>
      </c>
      <c t="n" s="5" r="D7">
        <v>22000000</v>
      </c>
      <c t="n" s="7" r="E7">
        <v>22000000</v>
      </c>
      <c t="n" s="7" r="F7">
        <v>42000000</v>
      </c>
    </row>
    <row spans="1:6" r="8">
      <c t="s" s="4" r="A8">
        <v>291</v>
      </c>
      <c t="n" s="7" r="B8">
        <v>45000000</v>
      </c>
      <c t="n" s="7" r="D8">
        <v>45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21"/>
  </cols>
  <sheetData>
    <row spans="1:2" r="1">
      <c t="s" s="1" r="A1">
        <v>292</v>
      </c>
      <c t="s" s="2" r="B1">
        <v>1</v>
      </c>
    </row>
    <row spans="1:2" r="2">
      <c t="s" s="2" r="B2">
        <v>293</v>
      </c>
    </row>
    <row spans="1:2" r="3">
      <c t="s" s="3" r="A3">
        <v>294</v>
      </c>
    </row>
    <row spans="1:2" r="4">
      <c t="s" s="4" r="A4">
        <v>295</v>
      </c>
      <c t="n" s="7" r="B4">
        <v>6661</v>
      </c>
    </row>
    <row spans="1:2" r="5">
      <c t="s" s="4" r="A5">
        <v>296</v>
      </c>
      <c t="n" s="5" r="B5">
        <v>201</v>
      </c>
    </row>
    <row spans="1:2" r="6">
      <c t="s" s="4" r="A6">
        <v>297</v>
      </c>
      <c t="n" s="5" r="B6">
        <v>13</v>
      </c>
    </row>
    <row spans="1:2" r="7">
      <c t="s" s="4" r="A7">
        <v>298</v>
      </c>
      <c t="n" s="5" r="B7">
        <v>6875</v>
      </c>
    </row>
    <row spans="1:2" r="8">
      <c t="s" s="4" r="A8">
        <v>299</v>
      </c>
    </row>
    <row spans="1:2" r="9">
      <c t="s" s="3" r="A9">
        <v>294</v>
      </c>
    </row>
    <row spans="1:2" r="10">
      <c t="s" s="4" r="A10">
        <v>295</v>
      </c>
      <c t="n" s="5" r="B10">
        <v>337</v>
      </c>
    </row>
    <row spans="1:2" r="11">
      <c t="s" s="4" r="A11">
        <v>296</v>
      </c>
      <c t="n" s="5" r="B11">
        <v>70</v>
      </c>
    </row>
    <row spans="1:2" r="12">
      <c t="s" s="4" r="A12">
        <v>297</v>
      </c>
      <c t="n" s="5" r="B12">
        <v>0</v>
      </c>
    </row>
    <row spans="1:2" r="13">
      <c t="s" s="4" r="A13">
        <v>298</v>
      </c>
      <c t="n" s="5" r="B13">
        <v>407</v>
      </c>
    </row>
    <row spans="1:2" r="14">
      <c t="s" s="4" r="A14">
        <v>243</v>
      </c>
    </row>
    <row spans="1:2" r="15">
      <c t="s" s="3" r="A15">
        <v>294</v>
      </c>
    </row>
    <row spans="1:2" r="16">
      <c t="s" s="4" r="A16">
        <v>295</v>
      </c>
      <c t="n" s="5" r="B16">
        <v>3553</v>
      </c>
    </row>
    <row spans="1:2" r="17">
      <c t="s" s="4" r="A17">
        <v>296</v>
      </c>
      <c t="n" s="5" r="B17">
        <v>131</v>
      </c>
    </row>
    <row spans="1:2" r="18">
      <c t="s" s="4" r="A18">
        <v>297</v>
      </c>
      <c t="n" s="5" r="B18">
        <v>20</v>
      </c>
    </row>
    <row spans="1:2" r="19">
      <c t="s" s="4" r="A19">
        <v>298</v>
      </c>
      <c t="n" s="5" r="B19">
        <v>3704</v>
      </c>
    </row>
    <row spans="1:2" r="20">
      <c t="s" s="4" r="A20">
        <v>270</v>
      </c>
    </row>
    <row spans="1:2" r="21">
      <c t="s" s="3" r="A21">
        <v>294</v>
      </c>
    </row>
    <row spans="1:2" r="22">
      <c t="s" s="4" r="A22">
        <v>295</v>
      </c>
      <c t="n" s="5" r="B22">
        <v>2771</v>
      </c>
    </row>
    <row spans="1:2" r="23">
      <c t="s" s="4" r="A23">
        <v>296</v>
      </c>
      <c t="n" s="5" r="B23">
        <v>0</v>
      </c>
    </row>
    <row spans="1:2" r="24">
      <c t="s" s="4" r="A24">
        <v>297</v>
      </c>
      <c t="n" s="5" r="B24">
        <v>-7</v>
      </c>
    </row>
    <row spans="1:2" r="25">
      <c t="s" s="4" r="A25">
        <v>298</v>
      </c>
      <c t="n" s="7" r="B25">
        <v>27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25</v>
      </c>
      <c t="s" s="2" r="D1">
        <v>1</v>
      </c>
    </row>
    <row spans="1:5" r="2">
      <c t="s" s="2" r="B2">
        <v>2</v>
      </c>
      <c t="s" s="2" r="C2">
        <v>26</v>
      </c>
      <c t="s" s="2" r="D2">
        <v>2</v>
      </c>
      <c t="s" s="2" r="E2">
        <v>26</v>
      </c>
    </row>
    <row spans="1:5" r="3">
      <c t="s" s="3" r="A3">
        <v>50</v>
      </c>
    </row>
    <row spans="1:5" r="4">
      <c t="s" s="4" r="A4">
        <v>63</v>
      </c>
      <c t="n" s="7" r="B4">
        <v>0</v>
      </c>
      <c t="n" s="7" r="C4">
        <v>0</v>
      </c>
      <c t="n" s="7" r="D4">
        <v>0</v>
      </c>
      <c t="n" s="7" r="E4">
        <v>2</v>
      </c>
    </row>
    <row spans="1:5" r="5">
      <c t="s" s="4" r="A5">
        <v>64</v>
      </c>
      <c t="n" s="5" r="B5">
        <v>1</v>
      </c>
      <c t="n" s="5" r="C5">
        <v>2</v>
      </c>
      <c t="n" s="5" r="D5">
        <v>-2</v>
      </c>
      <c t="n" s="5" r="E5">
        <v>2</v>
      </c>
    </row>
    <row spans="1:5" r="6">
      <c t="s" s="4" r="A6">
        <v>65</v>
      </c>
      <c t="n" s="7" r="B6">
        <v>1</v>
      </c>
      <c t="n" s="7" r="C6">
        <v>-1</v>
      </c>
      <c t="n" s="7" r="D6">
        <v>2</v>
      </c>
      <c t="n" s="7" r="E6">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300</v>
      </c>
      <c t="s" s="2" r="B1">
        <v>1</v>
      </c>
      <c t="s" s="2" r="C1">
        <v>286</v>
      </c>
    </row>
    <row spans="1:3" r="2">
      <c t="s" s="2" r="B2">
        <v>2</v>
      </c>
      <c t="s" s="2" r="C2">
        <v>67</v>
      </c>
    </row>
    <row spans="1:3" r="3">
      <c t="s" s="3" r="A3">
        <v>301</v>
      </c>
    </row>
    <row spans="1:3" r="4">
      <c t="s" s="4" r="A4">
        <v>302</v>
      </c>
      <c t="n" s="7" r="B4">
        <v>665</v>
      </c>
      <c t="n" s="7" r="C4">
        <v>582</v>
      </c>
    </row>
    <row spans="1:3" r="5">
      <c t="s" s="4" r="A5">
        <v>303</v>
      </c>
      <c t="n" s="5" r="B5">
        <v>-133</v>
      </c>
      <c t="n" s="5" r="C5">
        <v>-142</v>
      </c>
    </row>
    <row spans="1:3" r="6">
      <c t="s" s="4" r="A6">
        <v>304</v>
      </c>
      <c t="n" s="5" r="B6">
        <v>532</v>
      </c>
      <c t="n" s="5" r="C6">
        <v>440</v>
      </c>
    </row>
    <row spans="1:3" r="7">
      <c t="s" s="4" r="A7">
        <v>305</v>
      </c>
      <c t="n" s="5" r="B7">
        <v>3961</v>
      </c>
    </row>
    <row spans="1:3" r="8">
      <c t="s" s="4" r="A8">
        <v>81</v>
      </c>
      <c t="n" s="5" r="C8">
        <v>3744</v>
      </c>
    </row>
    <row spans="1:3" r="9">
      <c t="s" s="4" r="A9">
        <v>306</v>
      </c>
    </row>
    <row spans="1:3" r="10">
      <c t="s" s="3" r="A10">
        <v>301</v>
      </c>
    </row>
    <row spans="1:3" r="11">
      <c t="s" s="4" r="A11">
        <v>307</v>
      </c>
      <c t="n" s="5" r="B11">
        <v>697</v>
      </c>
      <c t="n" s="5" r="C11">
        <v>699</v>
      </c>
    </row>
    <row spans="1:3" r="12">
      <c t="s" s="4" r="A12">
        <v>308</v>
      </c>
    </row>
    <row spans="1:3" r="13">
      <c t="s" s="3" r="A13">
        <v>301</v>
      </c>
    </row>
    <row spans="1:3" r="14">
      <c t="s" s="4" r="A14">
        <v>307</v>
      </c>
      <c t="n" s="5" r="B14">
        <v>2732</v>
      </c>
      <c t="n" s="5" r="C14">
        <v>2605</v>
      </c>
    </row>
    <row spans="1:3" r="15">
      <c t="s" s="4" r="A15">
        <v>309</v>
      </c>
    </row>
    <row spans="1:3" r="16">
      <c t="s" s="3" r="A16">
        <v>301</v>
      </c>
    </row>
    <row spans="1:3" r="17">
      <c t="s" s="4" r="A17">
        <v>302</v>
      </c>
      <c t="n" s="5" r="B17">
        <v>9</v>
      </c>
      <c t="n" s="5" r="C17">
        <v>13</v>
      </c>
    </row>
    <row spans="1:3" r="18">
      <c t="s" s="4" r="A18">
        <v>303</v>
      </c>
      <c t="n" s="5" r="B18">
        <v>-7</v>
      </c>
      <c t="n" s="5" r="C18">
        <v>-11</v>
      </c>
    </row>
    <row spans="1:3" r="19">
      <c t="s" s="4" r="A19">
        <v>304</v>
      </c>
      <c t="n" s="5" r="B19">
        <v>2</v>
      </c>
      <c t="n" s="5" r="C19">
        <v>2</v>
      </c>
    </row>
    <row spans="1:3" r="20">
      <c t="s" s="4" r="A20">
        <v>310</v>
      </c>
    </row>
    <row spans="1:3" r="21">
      <c t="s" s="3" r="A21">
        <v>301</v>
      </c>
    </row>
    <row spans="1:3" r="22">
      <c t="s" s="4" r="A22">
        <v>302</v>
      </c>
      <c t="n" s="5" r="B22">
        <v>0</v>
      </c>
      <c t="n" s="5" r="C22">
        <v>2</v>
      </c>
    </row>
    <row spans="1:3" r="23">
      <c t="s" s="4" r="A23">
        <v>303</v>
      </c>
      <c t="n" s="5" r="B23">
        <v>0</v>
      </c>
      <c t="n" s="5" r="C23">
        <v>-2</v>
      </c>
    </row>
    <row spans="1:3" r="24">
      <c t="s" s="4" r="A24">
        <v>304</v>
      </c>
      <c t="n" s="5" r="B24">
        <v>0</v>
      </c>
      <c t="n" s="5" r="C24">
        <v>0</v>
      </c>
    </row>
    <row spans="1:3" r="25">
      <c t="s" s="4" r="A25">
        <v>308</v>
      </c>
    </row>
    <row spans="1:3" r="26">
      <c t="s" s="3" r="A26">
        <v>301</v>
      </c>
    </row>
    <row spans="1:3" r="27">
      <c t="s" s="4" r="A27">
        <v>302</v>
      </c>
      <c t="n" s="5" r="B27">
        <v>584</v>
      </c>
      <c t="n" s="5" r="C27">
        <v>482</v>
      </c>
    </row>
    <row spans="1:3" r="28">
      <c t="s" s="4" r="A28">
        <v>303</v>
      </c>
      <c t="n" s="5" r="B28">
        <v>-89</v>
      </c>
      <c t="n" s="5" r="C28">
        <v>-85</v>
      </c>
    </row>
    <row spans="1:3" r="29">
      <c t="s" s="4" r="A29">
        <v>304</v>
      </c>
      <c t="n" s="5" r="B29">
        <v>495</v>
      </c>
      <c t="n" s="5" r="C29">
        <v>397</v>
      </c>
    </row>
    <row spans="1:3" r="30">
      <c t="s" s="4" r="A30">
        <v>311</v>
      </c>
    </row>
    <row spans="1:3" r="31">
      <c t="s" s="3" r="A31">
        <v>301</v>
      </c>
    </row>
    <row spans="1:3" r="32">
      <c t="s" s="4" r="A32">
        <v>302</v>
      </c>
      <c t="n" s="5" r="B32">
        <v>43</v>
      </c>
      <c t="n" s="5" r="C32">
        <v>56</v>
      </c>
    </row>
    <row spans="1:3" r="33">
      <c t="s" s="4" r="A33">
        <v>303</v>
      </c>
      <c t="n" s="5" r="B33">
        <v>-34</v>
      </c>
      <c t="n" s="5" r="C33">
        <v>-41</v>
      </c>
    </row>
    <row spans="1:3" r="34">
      <c t="s" s="4" r="A34">
        <v>304</v>
      </c>
      <c t="n" s="5" r="B34">
        <v>9</v>
      </c>
      <c t="n" s="5" r="C34">
        <v>15</v>
      </c>
    </row>
    <row spans="1:3" r="35">
      <c t="s" s="4" r="A35">
        <v>312</v>
      </c>
    </row>
    <row spans="1:3" r="36">
      <c t="s" s="3" r="A36">
        <v>301</v>
      </c>
    </row>
    <row spans="1:3" r="37">
      <c t="s" s="4" r="A37">
        <v>302</v>
      </c>
      <c t="n" s="5" r="B37">
        <v>29</v>
      </c>
      <c t="n" s="5" r="C37">
        <v>29</v>
      </c>
    </row>
    <row spans="1:3" r="38">
      <c t="s" s="4" r="A38">
        <v>303</v>
      </c>
      <c t="n" s="5" r="B38">
        <v>-3</v>
      </c>
      <c t="n" s="5" r="C38">
        <v>-3</v>
      </c>
    </row>
    <row spans="1:3" r="39">
      <c t="s" s="4" r="A39">
        <v>304</v>
      </c>
      <c t="n" s="7" r="B39">
        <v>26</v>
      </c>
      <c t="n" s="7" r="C39">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313</v>
      </c>
      <c t="s" s="2" r="B1">
        <v>293</v>
      </c>
    </row>
    <row spans="1:2" r="2">
      <c t="s" s="3" r="A2">
        <v>155</v>
      </c>
    </row>
    <row spans="1:2" r="3">
      <c t="n" s="5" r="A3">
        <v>2017</v>
      </c>
      <c t="n" s="7" r="B3">
        <v>39</v>
      </c>
    </row>
    <row spans="1:2" r="4">
      <c t="n" s="5" r="A4">
        <v>2018</v>
      </c>
      <c t="n" s="5" r="B4">
        <v>32</v>
      </c>
    </row>
    <row spans="1:2" r="5">
      <c t="n" s="5" r="A5">
        <v>2019</v>
      </c>
      <c t="n" s="5" r="B5">
        <v>33</v>
      </c>
    </row>
    <row spans="1:2" r="6">
      <c t="n" s="5" r="A6">
        <v>2020</v>
      </c>
      <c t="n" s="5" r="B6">
        <v>32</v>
      </c>
    </row>
    <row spans="1:2" r="7">
      <c t="n" s="5" r="A7">
        <v>2021</v>
      </c>
      <c t="n" s="7" r="B7">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5"/>
  </cols>
  <sheetData>
    <row spans="1:4" r="1">
      <c t="s" s="1" r="A1">
        <v>314</v>
      </c>
      <c t="s" s="2" r="B1">
        <v>315</v>
      </c>
      <c t="s" s="2" r="C1">
        <v>2</v>
      </c>
      <c t="s" s="2" r="D1">
        <v>67</v>
      </c>
    </row>
    <row spans="1:4" r="2">
      <c t="s" s="3" r="A2">
        <v>316</v>
      </c>
    </row>
    <row spans="1:4" r="3">
      <c t="s" s="4" r="A3">
        <v>90</v>
      </c>
      <c t="n" s="7" r="C3">
        <v>4998000000</v>
      </c>
      <c t="n" s="7" r="D3">
        <v>4586000000</v>
      </c>
    </row>
    <row spans="1:4" r="4">
      <c t="s" s="4" r="A4">
        <v>317</v>
      </c>
      <c t="n" s="5" r="C4">
        <v>507000000</v>
      </c>
      <c t="n" s="5" r="D4">
        <v>1093000000</v>
      </c>
    </row>
    <row spans="1:4" r="5">
      <c t="s" s="4" r="A5">
        <v>318</v>
      </c>
      <c t="n" s="5" r="C5">
        <v>4491000000</v>
      </c>
      <c t="n" s="5" r="D5">
        <v>3493000000</v>
      </c>
    </row>
    <row spans="1:4" r="6">
      <c t="s" s="4" r="A6">
        <v>319</v>
      </c>
      <c t="n" s="5" r="C6">
        <v>2000000000</v>
      </c>
    </row>
    <row spans="1:4" r="7">
      <c t="s" s="4" r="A7">
        <v>320</v>
      </c>
    </row>
    <row spans="1:4" r="8">
      <c t="s" s="3" r="A8">
        <v>316</v>
      </c>
    </row>
    <row spans="1:4" r="9">
      <c t="s" s="4" r="A9">
        <v>90</v>
      </c>
      <c t="n" s="7" r="C9">
        <v>500000000</v>
      </c>
      <c t="n" s="7" r="D9">
        <v>500000000</v>
      </c>
    </row>
    <row spans="1:4" r="10">
      <c t="s" s="4" r="A10">
        <v>321</v>
      </c>
      <c t="s" s="4" r="C10">
        <v>322</v>
      </c>
      <c t="s" s="4" r="D10">
        <v>322</v>
      </c>
    </row>
    <row spans="1:4" r="11">
      <c t="s" s="4" r="A11">
        <v>323</v>
      </c>
      <c t="n" s="5" r="C11">
        <v>2016</v>
      </c>
      <c t="n" s="5" r="D11">
        <v>2016</v>
      </c>
    </row>
    <row spans="1:4" r="12">
      <c t="s" s="4" r="A12">
        <v>319</v>
      </c>
      <c t="n" s="7" r="C12">
        <v>500000000</v>
      </c>
      <c t="n" s="7" r="D12">
        <v>500000000</v>
      </c>
    </row>
    <row spans="1:4" r="13">
      <c t="s" s="4" r="A13">
        <v>324</v>
      </c>
      <c t="n" s="5" r="C13">
        <v>0</v>
      </c>
      <c t="n" s="5" r="D13">
        <v>0</v>
      </c>
    </row>
    <row spans="1:4" r="14">
      <c t="s" s="4" r="A14">
        <v>325</v>
      </c>
    </row>
    <row spans="1:4" r="15">
      <c t="s" s="3" r="A15">
        <v>316</v>
      </c>
    </row>
    <row spans="1:4" r="16">
      <c t="s" s="4" r="A16">
        <v>90</v>
      </c>
      <c t="n" s="7" r="C16">
        <v>999000000</v>
      </c>
      <c t="n" s="7" r="D16">
        <v>999000000</v>
      </c>
    </row>
    <row spans="1:4" r="17">
      <c t="s" s="4" r="A17">
        <v>321</v>
      </c>
      <c t="s" s="4" r="C17">
        <v>326</v>
      </c>
      <c t="s" s="4" r="D17">
        <v>326</v>
      </c>
    </row>
    <row spans="1:4" r="18">
      <c t="s" s="4" r="A18">
        <v>323</v>
      </c>
      <c t="n" s="5" r="C18">
        <v>2018</v>
      </c>
      <c t="n" s="5" r="D18">
        <v>2018</v>
      </c>
    </row>
    <row spans="1:4" r="19">
      <c t="s" s="4" r="A19">
        <v>319</v>
      </c>
      <c t="n" s="7" r="C19">
        <v>1000000000</v>
      </c>
      <c t="n" s="7" r="D19">
        <v>1000000000</v>
      </c>
    </row>
    <row spans="1:4" r="20">
      <c t="s" s="4" r="A20">
        <v>324</v>
      </c>
      <c t="n" s="5" r="C20">
        <v>1000000</v>
      </c>
      <c t="n" s="5" r="D20">
        <v>0</v>
      </c>
    </row>
    <row spans="1:4" r="21">
      <c t="s" s="4" r="A21">
        <v>327</v>
      </c>
    </row>
    <row spans="1:4" r="22">
      <c t="s" s="3" r="A22">
        <v>316</v>
      </c>
    </row>
    <row spans="1:4" r="23">
      <c t="s" s="4" r="A23">
        <v>90</v>
      </c>
      <c t="n" s="7" r="C23">
        <v>552000000</v>
      </c>
      <c t="n" s="7" r="D23">
        <v>0</v>
      </c>
    </row>
    <row spans="1:4" r="24">
      <c t="s" s="4" r="A24">
        <v>321</v>
      </c>
      <c t="s" s="4" r="B24">
        <v>328</v>
      </c>
      <c t="s" s="4" r="C24">
        <v>328</v>
      </c>
      <c t="s" s="4" r="D24">
        <v>328</v>
      </c>
    </row>
    <row spans="1:4" r="25">
      <c t="s" s="4" r="A25">
        <v>323</v>
      </c>
      <c t="n" s="5" r="B25">
        <v>2020</v>
      </c>
      <c t="n" s="5" r="C25">
        <v>2021</v>
      </c>
      <c t="n" s="5" r="D25">
        <v>2021</v>
      </c>
    </row>
    <row spans="1:4" r="26">
      <c t="s" s="4" r="A26">
        <v>319</v>
      </c>
      <c t="n" s="7" r="B26">
        <v>550000000</v>
      </c>
      <c t="n" s="7" r="C26">
        <v>550000000</v>
      </c>
      <c t="n" s="7" r="D26">
        <v>550000000</v>
      </c>
    </row>
    <row spans="1:4" r="27">
      <c t="s" s="4" r="A27">
        <v>324</v>
      </c>
      <c t="n" s="5" r="C27">
        <v>-2000000</v>
      </c>
      <c t="n" s="5" r="D27">
        <v>0</v>
      </c>
    </row>
    <row spans="1:4" r="28">
      <c t="s" s="4" r="A28">
        <v>329</v>
      </c>
    </row>
    <row spans="1:4" r="29">
      <c t="s" s="3" r="A29">
        <v>316</v>
      </c>
    </row>
    <row spans="1:4" r="30">
      <c t="s" s="4" r="A30">
        <v>90</v>
      </c>
      <c t="n" s="7" r="C30">
        <v>996000000</v>
      </c>
      <c t="n" s="7" r="D30">
        <v>995000000</v>
      </c>
    </row>
    <row spans="1:4" r="31">
      <c t="s" s="4" r="A31">
        <v>321</v>
      </c>
      <c t="s" s="4" r="C31">
        <v>330</v>
      </c>
      <c t="s" s="4" r="D31">
        <v>330</v>
      </c>
    </row>
    <row spans="1:4" r="32">
      <c t="s" s="4" r="A32">
        <v>323</v>
      </c>
      <c t="n" s="5" r="C32">
        <v>2023</v>
      </c>
      <c t="n" s="5" r="D32">
        <v>2023</v>
      </c>
    </row>
    <row spans="1:4" r="33">
      <c t="s" s="4" r="A33">
        <v>319</v>
      </c>
      <c t="n" s="7" r="C33">
        <v>1000000000</v>
      </c>
      <c t="n" s="7" r="D33">
        <v>1000000000</v>
      </c>
    </row>
    <row spans="1:4" r="34">
      <c t="s" s="4" r="A34">
        <v>324</v>
      </c>
      <c t="n" s="5" r="C34">
        <v>4000000</v>
      </c>
      <c t="n" s="5" r="D34">
        <v>0</v>
      </c>
    </row>
    <row spans="1:4" r="35">
      <c t="s" s="4" r="A35">
        <v>331</v>
      </c>
    </row>
    <row spans="1:4" r="36">
      <c t="s" s="3" r="A36">
        <v>316</v>
      </c>
    </row>
    <row spans="1:4" r="37">
      <c t="s" s="4" r="A37">
        <v>90</v>
      </c>
      <c t="n" s="7" r="C37">
        <v>848000000</v>
      </c>
      <c t="n" s="7" r="D37">
        <v>0</v>
      </c>
    </row>
    <row spans="1:4" r="38">
      <c t="s" s="4" r="A38">
        <v>321</v>
      </c>
      <c t="s" s="4" r="B38">
        <v>332</v>
      </c>
      <c t="s" s="4" r="C38">
        <v>332</v>
      </c>
      <c t="s" s="4" r="D38">
        <v>332</v>
      </c>
    </row>
    <row spans="1:4" r="39">
      <c t="s" s="4" r="A39">
        <v>323</v>
      </c>
      <c t="n" s="5" r="B39">
        <v>2025</v>
      </c>
      <c t="n" s="5" r="C39">
        <v>2026</v>
      </c>
      <c t="n" s="5" r="D39">
        <v>2026</v>
      </c>
    </row>
    <row spans="1:4" r="40">
      <c t="s" s="4" r="A40">
        <v>319</v>
      </c>
      <c t="n" s="7" r="B40">
        <v>850000000</v>
      </c>
      <c t="n" s="7" r="C40">
        <v>850000000</v>
      </c>
      <c t="n" s="7" r="D40">
        <v>850000000</v>
      </c>
    </row>
    <row spans="1:4" r="41">
      <c t="s" s="4" r="A41">
        <v>324</v>
      </c>
      <c t="n" s="5" r="C41">
        <v>2000000</v>
      </c>
      <c t="n" s="5" r="D41">
        <v>0</v>
      </c>
    </row>
    <row spans="1:4" r="42">
      <c t="s" s="4" r="A42">
        <v>333</v>
      </c>
    </row>
    <row spans="1:4" r="43">
      <c t="s" s="3" r="A43">
        <v>316</v>
      </c>
    </row>
    <row spans="1:4" r="44">
      <c t="s" s="4" r="A44">
        <v>90</v>
      </c>
      <c t="n" s="7" r="C44">
        <v>274000000</v>
      </c>
      <c t="n" s="7" r="D44">
        <v>0</v>
      </c>
    </row>
    <row spans="1:4" r="45">
      <c t="s" s="4" r="A45">
        <v>321</v>
      </c>
      <c t="s" s="4" r="B45">
        <v>334</v>
      </c>
      <c t="s" s="4" r="C45">
        <v>334</v>
      </c>
      <c t="s" s="4" r="D45">
        <v>334</v>
      </c>
    </row>
    <row spans="1:4" r="46">
      <c t="s" s="4" r="A46">
        <v>323</v>
      </c>
      <c t="n" s="5" r="B46">
        <v>2035</v>
      </c>
      <c t="n" s="5" r="C46">
        <v>2036</v>
      </c>
      <c t="n" s="5" r="D46">
        <v>2036</v>
      </c>
    </row>
    <row spans="1:4" r="47">
      <c t="s" s="4" r="A47">
        <v>319</v>
      </c>
      <c t="n" s="7" r="B47">
        <v>275000000</v>
      </c>
      <c t="n" s="7" r="C47">
        <v>275000000</v>
      </c>
      <c t="n" s="7" r="D47">
        <v>275000000</v>
      </c>
    </row>
    <row spans="1:4" r="48">
      <c t="s" s="4" r="A48">
        <v>324</v>
      </c>
      <c t="n" s="5" r="C48">
        <v>1000000</v>
      </c>
      <c t="n" s="5" r="D48">
        <v>0</v>
      </c>
    </row>
    <row spans="1:4" r="49">
      <c t="s" s="4" r="A49">
        <v>335</v>
      </c>
    </row>
    <row spans="1:4" r="50">
      <c t="s" s="3" r="A50">
        <v>316</v>
      </c>
    </row>
    <row spans="1:4" r="51">
      <c t="s" s="4" r="A51">
        <v>90</v>
      </c>
      <c t="n" s="7" r="C51">
        <v>497000000</v>
      </c>
      <c t="n" s="7" r="D51">
        <v>497000000</v>
      </c>
    </row>
    <row spans="1:4" r="52">
      <c t="s" s="4" r="A52">
        <v>321</v>
      </c>
      <c t="s" s="4" r="C52">
        <v>336</v>
      </c>
      <c t="s" s="4" r="D52">
        <v>336</v>
      </c>
    </row>
    <row spans="1:4" r="53">
      <c t="s" s="4" r="A53">
        <v>323</v>
      </c>
      <c t="n" s="5" r="C53">
        <v>2043</v>
      </c>
      <c t="n" s="5" r="D53">
        <v>2043</v>
      </c>
    </row>
    <row spans="1:4" r="54">
      <c t="s" s="4" r="A54">
        <v>319</v>
      </c>
      <c t="n" s="7" r="C54">
        <v>500000000</v>
      </c>
      <c t="n" s="7" r="D54">
        <v>500000000</v>
      </c>
    </row>
    <row spans="1:4" r="55">
      <c t="s" s="4" r="A55">
        <v>324</v>
      </c>
      <c t="n" s="5" r="C55">
        <v>3000000</v>
      </c>
      <c t="n" s="5" r="D55">
        <v>0</v>
      </c>
    </row>
    <row spans="1:4" r="56">
      <c t="s" s="4" r="A56">
        <v>337</v>
      </c>
    </row>
    <row spans="1:4" r="57">
      <c t="s" s="3" r="A57">
        <v>316</v>
      </c>
    </row>
    <row spans="1:4" r="58">
      <c t="s" s="4" r="A58">
        <v>90</v>
      </c>
      <c t="n" s="7" r="C58">
        <v>324000000</v>
      </c>
      <c t="n" s="7" r="D58">
        <v>0</v>
      </c>
    </row>
    <row spans="1:4" r="59">
      <c t="s" s="4" r="A59">
        <v>321</v>
      </c>
      <c t="s" s="4" r="B59">
        <v>338</v>
      </c>
      <c t="s" s="4" r="C59">
        <v>338</v>
      </c>
      <c t="s" s="4" r="D59">
        <v>338</v>
      </c>
    </row>
    <row spans="1:4" r="60">
      <c t="s" s="4" r="A60">
        <v>323</v>
      </c>
      <c t="n" s="5" r="B60">
        <v>2045</v>
      </c>
      <c t="n" s="5" r="C60">
        <v>2046</v>
      </c>
      <c t="n" s="5" r="D60">
        <v>2046</v>
      </c>
    </row>
    <row spans="1:4" r="61">
      <c t="s" s="4" r="A61">
        <v>319</v>
      </c>
      <c t="n" s="7" r="B61">
        <v>325000000</v>
      </c>
      <c t="n" s="7" r="C61">
        <v>325000000</v>
      </c>
      <c t="n" s="7" r="D61">
        <v>325000000</v>
      </c>
    </row>
    <row spans="1:4" r="62">
      <c t="s" s="4" r="A62">
        <v>324</v>
      </c>
      <c t="n" s="5" r="C62">
        <v>1000000</v>
      </c>
      <c t="n" s="5" r="D62">
        <v>0</v>
      </c>
    </row>
    <row spans="1:4" r="63">
      <c t="s" s="4" r="A63">
        <v>339</v>
      </c>
    </row>
    <row spans="1:4" r="64">
      <c t="s" s="3" r="A64">
        <v>316</v>
      </c>
    </row>
    <row spans="1:4" r="65">
      <c t="s" s="4" r="A65">
        <v>90</v>
      </c>
      <c t="n" s="5" r="C65">
        <v>0</v>
      </c>
      <c t="n" s="5" r="D65">
        <v>1587000000</v>
      </c>
    </row>
    <row spans="1:4" r="66">
      <c t="s" s="4" r="A66">
        <v>340</v>
      </c>
    </row>
    <row spans="1:4" r="67">
      <c t="s" s="3" r="A67">
        <v>316</v>
      </c>
    </row>
    <row spans="1:4" r="68">
      <c t="s" s="4" r="A68">
        <v>90</v>
      </c>
      <c t="n" s="7" r="C68">
        <v>8000000</v>
      </c>
      <c t="n" s="7" r="D68">
        <v>8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341</v>
      </c>
      <c t="s" s="2" r="B1">
        <v>293</v>
      </c>
    </row>
    <row spans="1:2" r="2">
      <c t="s" s="3" r="A2">
        <v>158</v>
      </c>
    </row>
    <row spans="1:2" r="3">
      <c t="n" s="5" r="A3">
        <v>2016</v>
      </c>
      <c t="n" s="7" r="B3">
        <v>506</v>
      </c>
    </row>
    <row spans="1:2" r="4">
      <c t="n" s="5" r="A4">
        <v>2017</v>
      </c>
      <c t="n" s="5" r="B4">
        <v>1</v>
      </c>
    </row>
    <row spans="1:2" r="5">
      <c t="n" s="5" r="A5">
        <v>2018</v>
      </c>
      <c t="n" s="5" r="B5">
        <v>1001</v>
      </c>
    </row>
    <row spans="1:2" r="6">
      <c t="n" s="5" r="A6">
        <v>2019</v>
      </c>
      <c t="n" s="5" r="B6">
        <v>0</v>
      </c>
    </row>
    <row spans="1:2" r="7">
      <c t="n" s="5" r="A7">
        <v>2020</v>
      </c>
      <c t="n" s="5" r="B7">
        <v>0</v>
      </c>
    </row>
    <row spans="1:2" r="8">
      <c t="s" s="4" r="A8">
        <v>342</v>
      </c>
      <c t="n" s="5" r="B8">
        <v>3500</v>
      </c>
    </row>
    <row spans="1:2" r="9">
      <c t="s" s="4" r="A9">
        <v>318</v>
      </c>
      <c t="n" s="7" r="B9">
        <v>50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72"/>
    <col customWidth="1" max="2" min="2" width="21"/>
    <col customWidth="1" max="3" min="3" width="16"/>
    <col customWidth="1" max="4" min="4" width="38"/>
    <col customWidth="1" max="5" min="5" width="21"/>
    <col customWidth="1" max="6" min="6" width="21"/>
    <col customWidth="1" max="7" min="7" width="21"/>
    <col customWidth="1" max="8" min="8" width="31"/>
    <col customWidth="1" max="9" min="9" width="21"/>
  </cols>
  <sheetData>
    <row spans="1:9" r="1">
      <c t="s" s="1" r="A1">
        <v>343</v>
      </c>
      <c t="s" s="2" r="B1">
        <v>344</v>
      </c>
      <c t="s" s="2" r="C1">
        <v>345</v>
      </c>
      <c t="s" s="2" r="D1">
        <v>346</v>
      </c>
      <c t="s" s="2" r="E1">
        <v>293</v>
      </c>
      <c t="s" s="2" r="F1">
        <v>347</v>
      </c>
      <c t="s" s="2" r="G1">
        <v>348</v>
      </c>
      <c t="s" s="2" r="H1">
        <v>349</v>
      </c>
      <c t="s" s="2" r="I1">
        <v>350</v>
      </c>
    </row>
    <row spans="1:9" r="2">
      <c t="s" s="3" r="A2">
        <v>316</v>
      </c>
    </row>
    <row spans="1:9" r="3">
      <c t="s" s="4" r="A3">
        <v>319</v>
      </c>
      <c t="n" s="7" r="E3">
        <v>2000000000</v>
      </c>
    </row>
    <row spans="1:9" r="4">
      <c t="s" s="4" r="A4">
        <v>90</v>
      </c>
      <c t="n" s="5" r="E4">
        <v>4998000000</v>
      </c>
      <c t="n" s="7" r="G4">
        <v>4586000000</v>
      </c>
    </row>
    <row spans="1:9" r="5">
      <c t="s" s="4" r="A5">
        <v>351</v>
      </c>
      <c t="n" s="7" r="D5">
        <v>1000000000</v>
      </c>
    </row>
    <row spans="1:9" r="6">
      <c t="s" s="4" r="A6">
        <v>352</v>
      </c>
      <c t="n" s="5" r="E6">
        <v>2000000000</v>
      </c>
    </row>
    <row spans="1:9" r="7">
      <c t="s" s="4" r="A7">
        <v>353</v>
      </c>
      <c t="n" s="7" r="D7">
        <v>500000000</v>
      </c>
    </row>
    <row spans="1:9" r="8">
      <c t="s" s="4" r="A8">
        <v>354</v>
      </c>
      <c t="n" s="5" r="H8">
        <v>1</v>
      </c>
    </row>
    <row spans="1:9" r="9">
      <c t="s" s="4" r="A9">
        <v>355</v>
      </c>
      <c t="n" s="5" r="D9">
        <v>2</v>
      </c>
    </row>
    <row spans="1:9" r="10">
      <c t="s" s="4" r="A10">
        <v>356</v>
      </c>
      <c t="s" s="4" r="D10">
        <v>357</v>
      </c>
    </row>
    <row spans="1:9" r="11">
      <c t="s" s="4" r="A11">
        <v>358</v>
      </c>
      <c t="s" s="4" r="D11">
        <v>359</v>
      </c>
    </row>
    <row spans="1:9" r="12">
      <c t="s" s="4" r="A12">
        <v>360</v>
      </c>
    </row>
    <row spans="1:9" r="13">
      <c t="s" s="3" r="A13">
        <v>316</v>
      </c>
    </row>
    <row spans="1:9" r="14">
      <c t="s" s="4" r="A14">
        <v>351</v>
      </c>
      <c t="n" s="7" r="I14">
        <v>1000000000</v>
      </c>
    </row>
    <row spans="1:9" r="15">
      <c t="s" s="4" r="A15">
        <v>361</v>
      </c>
      <c t="s" s="4" r="C15">
        <v>362</v>
      </c>
    </row>
    <row spans="1:9" r="16">
      <c t="s" s="4" r="A16">
        <v>356</v>
      </c>
      <c t="s" s="4" r="C16">
        <v>357</v>
      </c>
    </row>
    <row spans="1:9" r="17">
      <c t="s" s="4" r="A17">
        <v>358</v>
      </c>
      <c t="s" s="4" r="C17">
        <v>363</v>
      </c>
    </row>
    <row spans="1:9" r="18">
      <c t="s" s="4" r="A18">
        <v>327</v>
      </c>
    </row>
    <row spans="1:9" r="19">
      <c t="s" s="3" r="A19">
        <v>316</v>
      </c>
    </row>
    <row spans="1:9" r="20">
      <c t="s" s="4" r="A20">
        <v>319</v>
      </c>
      <c t="n" s="7" r="B20">
        <v>550000000</v>
      </c>
      <c t="n" s="7" r="E20">
        <v>550000000</v>
      </c>
      <c t="n" s="7" r="G20">
        <v>550000000</v>
      </c>
    </row>
    <row spans="1:9" r="21">
      <c t="s" s="4" r="A21">
        <v>321</v>
      </c>
      <c t="s" s="4" r="B21">
        <v>328</v>
      </c>
      <c t="s" s="4" r="E21">
        <v>328</v>
      </c>
      <c t="s" s="4" r="G21">
        <v>328</v>
      </c>
    </row>
    <row spans="1:9" r="22">
      <c t="s" s="4" r="A22">
        <v>323</v>
      </c>
      <c t="n" s="5" r="B22">
        <v>2020</v>
      </c>
      <c t="n" s="5" r="E22">
        <v>2021</v>
      </c>
      <c t="n" s="5" r="G22">
        <v>2021</v>
      </c>
    </row>
    <row spans="1:9" r="23">
      <c t="s" s="4" r="A23">
        <v>90</v>
      </c>
      <c t="n" s="7" r="E23">
        <v>552000000</v>
      </c>
      <c t="n" s="7" r="G23">
        <v>0</v>
      </c>
    </row>
    <row spans="1:9" r="24">
      <c t="s" s="4" r="A24">
        <v>364</v>
      </c>
    </row>
    <row spans="1:9" r="25">
      <c t="s" s="3" r="A25">
        <v>316</v>
      </c>
    </row>
    <row spans="1:9" r="26">
      <c t="s" s="4" r="A26">
        <v>319</v>
      </c>
      <c t="n" s="7" r="B26">
        <v>2000000000</v>
      </c>
    </row>
    <row spans="1:9" r="27">
      <c t="s" s="4" r="A27">
        <v>320</v>
      </c>
    </row>
    <row spans="1:9" r="28">
      <c t="s" s="3" r="A28">
        <v>316</v>
      </c>
    </row>
    <row spans="1:9" r="29">
      <c t="s" s="4" r="A29">
        <v>319</v>
      </c>
      <c t="n" s="7" r="E29">
        <v>500000000</v>
      </c>
      <c t="n" s="7" r="G29">
        <v>500000000</v>
      </c>
    </row>
    <row spans="1:9" r="30">
      <c t="s" s="4" r="A30">
        <v>321</v>
      </c>
      <c t="s" s="4" r="E30">
        <v>322</v>
      </c>
      <c t="s" s="4" r="G30">
        <v>322</v>
      </c>
    </row>
    <row spans="1:9" r="31">
      <c t="s" s="4" r="A31">
        <v>323</v>
      </c>
      <c t="n" s="5" r="E31">
        <v>2016</v>
      </c>
      <c t="n" s="5" r="G31">
        <v>2016</v>
      </c>
    </row>
    <row spans="1:9" r="32">
      <c t="s" s="4" r="A32">
        <v>90</v>
      </c>
      <c t="n" s="7" r="E32">
        <v>500000000</v>
      </c>
      <c t="n" s="7" r="G32">
        <v>500000000</v>
      </c>
    </row>
    <row spans="1:9" r="33">
      <c t="s" s="4" r="A33">
        <v>325</v>
      </c>
    </row>
    <row spans="1:9" r="34">
      <c t="s" s="3" r="A34">
        <v>316</v>
      </c>
    </row>
    <row spans="1:9" r="35">
      <c t="s" s="4" r="A35">
        <v>319</v>
      </c>
      <c t="n" s="7" r="E35">
        <v>1000000000</v>
      </c>
      <c t="n" s="7" r="G35">
        <v>1000000000</v>
      </c>
    </row>
    <row spans="1:9" r="36">
      <c t="s" s="4" r="A36">
        <v>321</v>
      </c>
      <c t="s" s="4" r="E36">
        <v>326</v>
      </c>
      <c t="s" s="4" r="G36">
        <v>326</v>
      </c>
    </row>
    <row spans="1:9" r="37">
      <c t="s" s="4" r="A37">
        <v>323</v>
      </c>
      <c t="n" s="5" r="E37">
        <v>2018</v>
      </c>
      <c t="n" s="5" r="G37">
        <v>2018</v>
      </c>
    </row>
    <row spans="1:9" r="38">
      <c t="s" s="4" r="A38">
        <v>90</v>
      </c>
      <c t="n" s="7" r="E38">
        <v>999000000</v>
      </c>
      <c t="n" s="7" r="G38">
        <v>999000000</v>
      </c>
    </row>
    <row spans="1:9" r="39">
      <c t="s" s="4" r="A39">
        <v>329</v>
      </c>
    </row>
    <row spans="1:9" r="40">
      <c t="s" s="3" r="A40">
        <v>316</v>
      </c>
    </row>
    <row spans="1:9" r="41">
      <c t="s" s="4" r="A41">
        <v>319</v>
      </c>
      <c t="n" s="7" r="E41">
        <v>1000000000</v>
      </c>
      <c t="n" s="7" r="G41">
        <v>1000000000</v>
      </c>
    </row>
    <row spans="1:9" r="42">
      <c t="s" s="4" r="A42">
        <v>321</v>
      </c>
      <c t="s" s="4" r="E42">
        <v>330</v>
      </c>
      <c t="s" s="4" r="G42">
        <v>330</v>
      </c>
    </row>
    <row spans="1:9" r="43">
      <c t="s" s="4" r="A43">
        <v>323</v>
      </c>
      <c t="n" s="5" r="E43">
        <v>2023</v>
      </c>
      <c t="n" s="5" r="G43">
        <v>2023</v>
      </c>
    </row>
    <row spans="1:9" r="44">
      <c t="s" s="4" r="A44">
        <v>90</v>
      </c>
      <c t="n" s="7" r="E44">
        <v>996000000</v>
      </c>
      <c t="n" s="7" r="G44">
        <v>995000000</v>
      </c>
    </row>
    <row spans="1:9" r="45">
      <c t="s" s="4" r="A45">
        <v>335</v>
      </c>
    </row>
    <row spans="1:9" r="46">
      <c t="s" s="3" r="A46">
        <v>316</v>
      </c>
    </row>
    <row spans="1:9" r="47">
      <c t="s" s="4" r="A47">
        <v>319</v>
      </c>
      <c t="n" s="7" r="E47">
        <v>500000000</v>
      </c>
      <c t="n" s="7" r="G47">
        <v>500000000</v>
      </c>
    </row>
    <row spans="1:9" r="48">
      <c t="s" s="4" r="A48">
        <v>321</v>
      </c>
      <c t="s" s="4" r="E48">
        <v>336</v>
      </c>
      <c t="s" s="4" r="G48">
        <v>336</v>
      </c>
    </row>
    <row spans="1:9" r="49">
      <c t="s" s="4" r="A49">
        <v>323</v>
      </c>
      <c t="n" s="5" r="E49">
        <v>2043</v>
      </c>
      <c t="n" s="5" r="G49">
        <v>2043</v>
      </c>
    </row>
    <row spans="1:9" r="50">
      <c t="s" s="4" r="A50">
        <v>90</v>
      </c>
      <c t="n" s="7" r="E50">
        <v>497000000</v>
      </c>
      <c t="n" s="7" r="G50">
        <v>497000000</v>
      </c>
    </row>
    <row spans="1:9" r="51">
      <c t="s" s="4" r="A51">
        <v>339</v>
      </c>
    </row>
    <row spans="1:9" r="52">
      <c t="s" s="3" r="A52">
        <v>316</v>
      </c>
    </row>
    <row spans="1:9" r="53">
      <c t="s" s="4" r="A53">
        <v>90</v>
      </c>
      <c t="n" s="5" r="E53">
        <v>0</v>
      </c>
      <c t="n" s="5" r="G53">
        <v>1587000000</v>
      </c>
    </row>
    <row spans="1:9" r="54">
      <c t="s" s="4" r="A54">
        <v>365</v>
      </c>
      <c t="n" s="7" r="E54">
        <v>815000000</v>
      </c>
      <c t="n" s="7" r="F54">
        <v>1182000000</v>
      </c>
    </row>
    <row spans="1:9" r="55">
      <c t="s" s="4" r="A55">
        <v>366</v>
      </c>
      <c t="s" s="4" r="E55">
        <v>367</v>
      </c>
      <c t="s" s="4" r="F55">
        <v>367</v>
      </c>
    </row>
    <row spans="1:9" r="56">
      <c t="s" s="4" r="A56">
        <v>368</v>
      </c>
      <c t="n" s="7" r="E56">
        <v>1872000000</v>
      </c>
    </row>
    <row spans="1:9" r="57">
      <c t="s" s="4" r="A57">
        <v>331</v>
      </c>
    </row>
    <row spans="1:9" r="58">
      <c t="s" s="3" r="A58">
        <v>316</v>
      </c>
    </row>
    <row spans="1:9" r="59">
      <c t="s" s="4" r="A59">
        <v>319</v>
      </c>
      <c t="n" s="7" r="B59">
        <v>850000000</v>
      </c>
      <c t="n" s="7" r="E59">
        <v>850000000</v>
      </c>
      <c t="n" s="7" r="G59">
        <v>850000000</v>
      </c>
    </row>
    <row spans="1:9" r="60">
      <c t="s" s="4" r="A60">
        <v>321</v>
      </c>
      <c t="s" s="4" r="B60">
        <v>332</v>
      </c>
      <c t="s" s="4" r="E60">
        <v>332</v>
      </c>
      <c t="s" s="4" r="G60">
        <v>332</v>
      </c>
    </row>
    <row spans="1:9" r="61">
      <c t="s" s="4" r="A61">
        <v>323</v>
      </c>
      <c t="n" s="5" r="B61">
        <v>2025</v>
      </c>
      <c t="n" s="5" r="E61">
        <v>2026</v>
      </c>
      <c t="n" s="5" r="G61">
        <v>2026</v>
      </c>
    </row>
    <row spans="1:9" r="62">
      <c t="s" s="4" r="A62">
        <v>90</v>
      </c>
      <c t="n" s="7" r="E62">
        <v>848000000</v>
      </c>
      <c t="n" s="7" r="G62">
        <v>0</v>
      </c>
    </row>
    <row spans="1:9" r="63">
      <c t="s" s="4" r="A63">
        <v>333</v>
      </c>
    </row>
    <row spans="1:9" r="64">
      <c t="s" s="3" r="A64">
        <v>316</v>
      </c>
    </row>
    <row spans="1:9" r="65">
      <c t="s" s="4" r="A65">
        <v>319</v>
      </c>
      <c t="n" s="7" r="B65">
        <v>275000000</v>
      </c>
      <c t="n" s="7" r="E65">
        <v>275000000</v>
      </c>
      <c t="n" s="7" r="G65">
        <v>275000000</v>
      </c>
    </row>
    <row spans="1:9" r="66">
      <c t="s" s="4" r="A66">
        <v>321</v>
      </c>
      <c t="s" s="4" r="B66">
        <v>334</v>
      </c>
      <c t="s" s="4" r="E66">
        <v>334</v>
      </c>
      <c t="s" s="4" r="G66">
        <v>334</v>
      </c>
    </row>
    <row spans="1:9" r="67">
      <c t="s" s="4" r="A67">
        <v>323</v>
      </c>
      <c t="n" s="5" r="B67">
        <v>2035</v>
      </c>
      <c t="n" s="5" r="E67">
        <v>2036</v>
      </c>
      <c t="n" s="5" r="G67">
        <v>2036</v>
      </c>
    </row>
    <row spans="1:9" r="68">
      <c t="s" s="4" r="A68">
        <v>90</v>
      </c>
      <c t="n" s="7" r="E68">
        <v>274000000</v>
      </c>
      <c t="n" s="7" r="G68">
        <v>0</v>
      </c>
    </row>
    <row spans="1:9" r="69">
      <c t="s" s="4" r="A69">
        <v>337</v>
      </c>
    </row>
    <row spans="1:9" r="70">
      <c t="s" s="3" r="A70">
        <v>316</v>
      </c>
    </row>
    <row spans="1:9" r="71">
      <c t="s" s="4" r="A71">
        <v>319</v>
      </c>
      <c t="n" s="7" r="B71">
        <v>325000000</v>
      </c>
      <c t="n" s="7" r="E71">
        <v>325000000</v>
      </c>
      <c t="n" s="7" r="G71">
        <v>325000000</v>
      </c>
    </row>
    <row spans="1:9" r="72">
      <c t="s" s="4" r="A72">
        <v>321</v>
      </c>
      <c t="s" s="4" r="B72">
        <v>338</v>
      </c>
      <c t="s" s="4" r="E72">
        <v>338</v>
      </c>
      <c t="s" s="4" r="G72">
        <v>338</v>
      </c>
    </row>
    <row spans="1:9" r="73">
      <c t="s" s="4" r="A73">
        <v>323</v>
      </c>
      <c t="n" s="5" r="B73">
        <v>2045</v>
      </c>
      <c t="n" s="5" r="E73">
        <v>2046</v>
      </c>
      <c t="n" s="5" r="G73">
        <v>2046</v>
      </c>
    </row>
    <row spans="1:9" r="74">
      <c t="s" s="4" r="A74">
        <v>90</v>
      </c>
      <c t="n" s="7" r="E74">
        <v>324000000</v>
      </c>
      <c t="n" s="7" r="G7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46"/>
    <col customWidth="1" max="3" min="3" width="4"/>
  </cols>
  <sheetData>
    <row spans="1:3" r="1">
      <c t="s" s="1" r="A1">
        <v>369</v>
      </c>
      <c t="s" s="2" r="B1">
        <v>2</v>
      </c>
      <c t="s" s="2" r="C1">
        <v>370</v>
      </c>
    </row>
    <row spans="1:3" r="2">
      <c t="s" s="3" r="A2">
        <v>371</v>
      </c>
      <c t="n" r="B2"/>
    </row>
    <row spans="1:3" r="3">
      <c t="s" s="4" r="A3">
        <v>372</v>
      </c>
      <c t="n" s="11" r="B3">
        <v>0.303</v>
      </c>
    </row>
    <row spans="1:3" r="4">
      <c t="s" s="4" r="A4">
        <v>373</v>
      </c>
      <c t="n" r="B4"/>
    </row>
    <row spans="1:3" r="5">
      <c t="s" s="3" r="A5">
        <v>371</v>
      </c>
      <c t="n" r="B5"/>
    </row>
    <row spans="1:3" r="6">
      <c t="s" s="4" r="A6">
        <v>374</v>
      </c>
      <c t="n" s="11" r="B6">
        <v>0.65</v>
      </c>
    </row>
    <row spans="1:3" r="7">
      <c t="n" r="A7"/>
    </row>
    <row spans="1:3" r="8">
      <c t="s" s="4" r="A8">
        <v>370</v>
      </c>
      <c t="s" s="4" r="B8">
        <v>375</v>
      </c>
    </row>
  </sheetData>
  <mergeCells count="7">
    <mergeCell ref="B2:C2"/>
    <mergeCell ref="B3:C3"/>
    <mergeCell ref="B4:C4"/>
    <mergeCell ref="B5:C5"/>
    <mergeCell ref="B6:C6"/>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25</v>
      </c>
      <c t="s" s="2" r="D1">
        <v>1</v>
      </c>
    </row>
    <row spans="1:5" r="2">
      <c t="s" s="2" r="B2">
        <v>2</v>
      </c>
      <c t="s" s="2" r="C2">
        <v>26</v>
      </c>
      <c t="s" s="2" r="D2">
        <v>2</v>
      </c>
      <c t="s" s="2" r="E2">
        <v>26</v>
      </c>
    </row>
    <row spans="1:5" r="3">
      <c t="s" s="3" r="A3">
        <v>161</v>
      </c>
    </row>
    <row spans="1:5" r="4">
      <c t="s" s="4" r="A4">
        <v>377</v>
      </c>
      <c t="n" s="10" r="B4">
        <v>2.3</v>
      </c>
      <c t="n" s="5" r="C4">
        <v>1</v>
      </c>
      <c t="n" s="10" r="D4">
        <v>2.3</v>
      </c>
      <c t="n" s="5" r="E4">
        <v>1</v>
      </c>
    </row>
    <row spans="1:5" r="5">
      <c t="s" s="4" r="A5">
        <v>38</v>
      </c>
      <c t="n" s="7" r="B5">
        <v>344</v>
      </c>
      <c t="n" s="7" r="C5">
        <v>468</v>
      </c>
      <c t="n" s="7" r="D5">
        <v>743</v>
      </c>
      <c t="n" s="7" r="E5">
        <v>953</v>
      </c>
    </row>
    <row spans="1:5" r="6">
      <c t="s" s="4" r="A6">
        <v>39</v>
      </c>
      <c t="n" s="5" r="B6">
        <v>-1</v>
      </c>
      <c t="n" s="5" r="C6">
        <v>-1</v>
      </c>
      <c t="n" s="5" r="D6">
        <v>-1</v>
      </c>
      <c t="n" s="5" r="E6">
        <v>-3</v>
      </c>
    </row>
    <row spans="1:5" r="7">
      <c t="s" s="4" r="A7">
        <v>42</v>
      </c>
      <c t="n" s="7" r="B7">
        <v>343</v>
      </c>
      <c t="n" s="7" r="C7">
        <v>467</v>
      </c>
      <c t="n" s="7" r="D7">
        <v>742</v>
      </c>
      <c t="n" s="7" r="E7">
        <v>950</v>
      </c>
    </row>
    <row spans="1:5" r="8">
      <c t="s" s="4" r="A8">
        <v>378</v>
      </c>
      <c t="n" s="10" r="B8">
        <v>137.5</v>
      </c>
      <c t="n" s="10" r="C8">
        <v>143.3</v>
      </c>
      <c t="n" s="10" r="D8">
        <v>137.8</v>
      </c>
      <c t="n" s="10" r="E8">
        <v>144.1</v>
      </c>
    </row>
    <row spans="1:5" r="9">
      <c t="s" s="4" r="A9">
        <v>379</v>
      </c>
      <c t="n" s="10" r="B9">
        <v>0.8</v>
      </c>
      <c t="n" s="5" r="C9">
        <v>1</v>
      </c>
      <c t="n" s="10" r="D9">
        <v>0.8</v>
      </c>
      <c t="n" s="5" r="E9">
        <v>1</v>
      </c>
    </row>
    <row spans="1:5" r="10">
      <c t="s" s="4" r="A10">
        <v>380</v>
      </c>
      <c t="n" s="10" r="B10">
        <v>138.3</v>
      </c>
      <c t="n" s="10" r="C10">
        <v>144.3</v>
      </c>
      <c t="n" s="10" r="D10">
        <v>138.6</v>
      </c>
      <c t="n" s="10" r="E10">
        <v>14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381</v>
      </c>
      <c t="s" s="2" r="B1">
        <v>25</v>
      </c>
      <c t="s" s="2" r="D1">
        <v>1</v>
      </c>
      <c t="s" s="2" r="F1">
        <v>382</v>
      </c>
    </row>
    <row spans="1:8" r="2">
      <c t="s" s="2" r="B2">
        <v>2</v>
      </c>
      <c t="s" s="2" r="C2">
        <v>26</v>
      </c>
      <c t="s" s="2" r="D2">
        <v>2</v>
      </c>
      <c t="s" s="2" r="E2">
        <v>26</v>
      </c>
      <c t="s" s="2" r="F2">
        <v>2</v>
      </c>
      <c t="s" s="2" r="G2">
        <v>383</v>
      </c>
      <c t="s" s="2" r="H2">
        <v>67</v>
      </c>
    </row>
    <row spans="1:8" r="3">
      <c t="s" s="3" r="A3">
        <v>384</v>
      </c>
    </row>
    <row spans="1:8" r="4">
      <c t="s" s="4" r="A4">
        <v>377</v>
      </c>
      <c t="n" s="5" r="B4">
        <v>2300000</v>
      </c>
      <c t="n" s="5" r="C4">
        <v>1000000</v>
      </c>
      <c t="n" s="5" r="D4">
        <v>2300000</v>
      </c>
      <c t="n" s="5" r="E4">
        <v>1000000</v>
      </c>
    </row>
    <row spans="1:8" r="5">
      <c t="s" s="4" r="A5">
        <v>385</v>
      </c>
      <c t="n" s="5" r="D5">
        <v>1292056</v>
      </c>
      <c t="n" s="5" r="F5">
        <v>11104150</v>
      </c>
    </row>
    <row spans="1:8" r="6">
      <c t="s" s="4" r="A6">
        <v>386</v>
      </c>
      <c t="n" s="8" r="D6">
        <v>210.01</v>
      </c>
    </row>
    <row spans="1:8" r="7">
      <c t="s" s="4" r="A7">
        <v>387</v>
      </c>
      <c t="n" s="7" r="D7">
        <v>271</v>
      </c>
      <c t="n" s="7" r="F7">
        <v>2457</v>
      </c>
    </row>
    <row spans="1:8" r="8">
      <c t="s" s="4" r="A8">
        <v>388</v>
      </c>
    </row>
    <row spans="1:8" r="9">
      <c t="s" s="3" r="A9">
        <v>384</v>
      </c>
    </row>
    <row spans="1:8" r="10">
      <c t="s" s="4" r="A10">
        <v>389</v>
      </c>
      <c t="n" s="7" r="H10">
        <v>2500</v>
      </c>
    </row>
    <row spans="1:8" r="11">
      <c t="s" s="4" r="A11">
        <v>390</v>
      </c>
    </row>
    <row spans="1:8" r="12">
      <c t="s" s="3" r="A12">
        <v>384</v>
      </c>
    </row>
    <row spans="1:8" r="13">
      <c t="s" s="4" r="A13">
        <v>389</v>
      </c>
      <c t="n" s="7" r="G13">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25</v>
      </c>
      <c t="s" s="2" r="D1">
        <v>1</v>
      </c>
    </row>
    <row spans="1:5" r="2">
      <c t="s" s="2" r="B2">
        <v>2</v>
      </c>
      <c t="s" s="2" r="C2">
        <v>26</v>
      </c>
      <c t="s" s="2" r="D2">
        <v>2</v>
      </c>
      <c t="s" s="2" r="E2">
        <v>26</v>
      </c>
    </row>
    <row spans="1:5" r="3">
      <c t="s" s="3" r="A3">
        <v>392</v>
      </c>
    </row>
    <row spans="1:5" r="4">
      <c t="s" s="4" r="A4">
        <v>393</v>
      </c>
      <c t="n" s="7" r="B4">
        <v>14</v>
      </c>
      <c t="n" s="7" r="C4">
        <v>12</v>
      </c>
      <c t="n" s="7" r="D4">
        <v>28</v>
      </c>
      <c t="n" s="7" r="E4">
        <v>27</v>
      </c>
    </row>
    <row spans="1:5" r="5">
      <c t="s" s="4" r="A5">
        <v>261</v>
      </c>
      <c t="n" s="5" r="B5">
        <v>-4</v>
      </c>
      <c t="n" s="5" r="C5">
        <v>-4</v>
      </c>
      <c t="n" s="5" r="D5">
        <v>-8</v>
      </c>
      <c t="n" s="5" r="E5">
        <v>-8</v>
      </c>
    </row>
    <row spans="1:5" r="6">
      <c t="s" s="4" r="A6">
        <v>394</v>
      </c>
      <c t="n" s="5" r="B6">
        <v>10</v>
      </c>
      <c t="n" s="5" r="C6">
        <v>8</v>
      </c>
      <c t="n" s="5" r="D6">
        <v>20</v>
      </c>
      <c t="n" s="5" r="E6">
        <v>19</v>
      </c>
    </row>
    <row spans="1:5" r="7">
      <c t="s" s="4" r="A7">
        <v>395</v>
      </c>
    </row>
    <row spans="1:5" r="8">
      <c t="s" s="3" r="A8">
        <v>392</v>
      </c>
    </row>
    <row spans="1:5" r="9">
      <c t="s" s="4" r="A9">
        <v>393</v>
      </c>
      <c t="n" s="5" r="B9">
        <v>3</v>
      </c>
      <c t="n" s="5" r="C9">
        <v>3</v>
      </c>
      <c t="n" s="5" r="D9">
        <v>7</v>
      </c>
      <c t="n" s="5" r="E9">
        <v>7</v>
      </c>
    </row>
    <row spans="1:5" r="10">
      <c t="s" s="4" r="A10">
        <v>396</v>
      </c>
    </row>
    <row spans="1:5" r="11">
      <c t="s" s="3" r="A11">
        <v>392</v>
      </c>
    </row>
    <row spans="1:5" r="12">
      <c t="s" s="4" r="A12">
        <v>393</v>
      </c>
      <c t="n" s="7" r="B12">
        <v>11</v>
      </c>
      <c t="n" s="7" r="C12">
        <v>9</v>
      </c>
      <c t="n" s="7" r="D12">
        <v>21</v>
      </c>
      <c t="n" s="7" r="E12">
        <v>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7</v>
      </c>
      <c t="s" s="2" r="B1">
        <v>398</v>
      </c>
      <c t="s" s="2" r="C1">
        <v>2</v>
      </c>
      <c t="s" s="2" r="D1">
        <v>26</v>
      </c>
      <c t="s" s="2" r="E1">
        <v>2</v>
      </c>
      <c t="s" s="2" r="F1">
        <v>26</v>
      </c>
      <c t="s" s="2" r="G1">
        <v>399</v>
      </c>
    </row>
    <row spans="1:7" r="2">
      <c t="s" s="3" r="A2">
        <v>392</v>
      </c>
    </row>
    <row spans="1:7" r="3">
      <c t="s" s="4" r="A3">
        <v>400</v>
      </c>
      <c t="n" s="7" r="C3">
        <v>14</v>
      </c>
      <c t="n" s="7" r="D3">
        <v>12</v>
      </c>
      <c t="n" s="7" r="E3">
        <v>28</v>
      </c>
      <c t="n" s="7" r="F3">
        <v>27</v>
      </c>
    </row>
    <row spans="1:7" r="4">
      <c t="s" s="4" r="A4">
        <v>401</v>
      </c>
    </row>
    <row spans="1:7" r="5">
      <c t="s" s="3" r="A5">
        <v>392</v>
      </c>
    </row>
    <row spans="1:7" r="6">
      <c t="s" s="4" r="A6">
        <v>400</v>
      </c>
      <c t="n" s="7" r="B6">
        <v>95</v>
      </c>
    </row>
    <row spans="1:7" r="7">
      <c t="s" s="4" r="A7">
        <v>235</v>
      </c>
    </row>
    <row spans="1:7" r="8">
      <c t="s" s="3" r="A8">
        <v>392</v>
      </c>
    </row>
    <row spans="1:7" r="9">
      <c t="s" s="4" r="A9">
        <v>237</v>
      </c>
      <c t="n" s="7" r="G9">
        <v>2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6</v>
      </c>
      <c t="s" s="2" r="B1">
        <v>2</v>
      </c>
      <c t="s" s="2" r="C1">
        <v>67</v>
      </c>
    </row>
    <row spans="1:3" r="2">
      <c t="s" s="3" r="A2">
        <v>68</v>
      </c>
    </row>
    <row spans="1:3" r="3">
      <c t="s" s="4" r="A3">
        <v>69</v>
      </c>
      <c t="n" s="7" r="B3">
        <v>632</v>
      </c>
      <c t="n" s="7" r="C3">
        <v>474</v>
      </c>
    </row>
    <row spans="1:3" r="4">
      <c t="s" s="4" r="A4">
        <v>70</v>
      </c>
      <c t="n" s="5" r="B4">
        <v>1582</v>
      </c>
      <c t="n" s="5" r="C4">
        <v>1710</v>
      </c>
    </row>
    <row spans="1:3" r="5">
      <c t="s" s="4" r="A5">
        <v>71</v>
      </c>
      <c t="n" s="5" r="B5">
        <v>3769</v>
      </c>
      <c t="n" s="5" r="C5">
        <v>3640</v>
      </c>
    </row>
    <row spans="1:3" r="6">
      <c t="s" s="4" r="A6">
        <v>72</v>
      </c>
      <c t="n" s="5" r="B6">
        <v>65</v>
      </c>
      <c t="n" s="5" r="C6">
        <v>81</v>
      </c>
    </row>
    <row spans="1:3" r="7">
      <c t="s" s="4" r="A7">
        <v>73</v>
      </c>
      <c t="n" s="5" r="B7">
        <v>71</v>
      </c>
      <c t="n" s="5" r="C7">
        <v>37</v>
      </c>
    </row>
    <row spans="1:3" r="8">
      <c t="s" s="4" r="A8">
        <v>74</v>
      </c>
      <c t="n" s="5" r="B8">
        <v>4</v>
      </c>
      <c t="n" s="5" r="C8">
        <v>2</v>
      </c>
    </row>
    <row spans="1:3" r="9">
      <c t="s" s="4" r="A9">
        <v>75</v>
      </c>
      <c t="n" s="5" r="B9">
        <v>29</v>
      </c>
      <c t="n" s="5" r="C9">
        <v>28</v>
      </c>
    </row>
    <row spans="1:3" r="10">
      <c t="s" s="4" r="A10">
        <v>76</v>
      </c>
      <c t="n" s="5" r="B10">
        <v>6152</v>
      </c>
      <c t="n" s="5" r="C10">
        <v>5972</v>
      </c>
    </row>
    <row spans="1:3" r="11">
      <c t="s" s="4" r="A11">
        <v>77</v>
      </c>
      <c t="n" s="5" r="B11">
        <v>4576</v>
      </c>
      <c t="n" s="5" r="C11">
        <v>4328</v>
      </c>
    </row>
    <row spans="1:3" r="12">
      <c t="s" s="4" r="A12">
        <v>78</v>
      </c>
      <c t="n" s="5" r="B12">
        <v>-1988</v>
      </c>
      <c t="n" s="5" r="C12">
        <v>-1854</v>
      </c>
    </row>
    <row spans="1:3" r="13">
      <c t="s" s="4" r="A13">
        <v>79</v>
      </c>
      <c t="n" s="5" r="B13">
        <v>2588</v>
      </c>
      <c t="n" s="5" r="C13">
        <v>2474</v>
      </c>
    </row>
    <row spans="1:3" r="14">
      <c t="s" s="4" r="A14">
        <v>80</v>
      </c>
      <c t="n" s="5" r="B14">
        <v>6875</v>
      </c>
      <c t="n" s="5" r="C14">
        <v>6661</v>
      </c>
    </row>
    <row spans="1:3" r="15">
      <c t="s" s="4" r="A15">
        <v>81</v>
      </c>
      <c t="n" s="5" r="B15">
        <v>3961</v>
      </c>
      <c t="n" s="5" r="C15">
        <v>3744</v>
      </c>
    </row>
    <row spans="1:3" r="16">
      <c t="s" s="4" r="A16">
        <v>82</v>
      </c>
      <c t="n" s="5" r="B16">
        <v>229</v>
      </c>
      <c t="n" s="5" r="C16">
        <v>238</v>
      </c>
    </row>
    <row spans="1:3" r="17">
      <c t="s" s="4" r="A17">
        <v>83</v>
      </c>
      <c t="n" s="5" r="B17">
        <v>341</v>
      </c>
      <c t="n" s="5" r="C17">
        <v>311</v>
      </c>
    </row>
    <row spans="1:3" r="18">
      <c t="s" s="4" r="A18">
        <v>74</v>
      </c>
      <c t="n" s="5" r="B18">
        <v>12</v>
      </c>
      <c t="n" s="5" r="C18">
        <v>0</v>
      </c>
    </row>
    <row spans="1:3" r="19">
      <c t="s" s="4" r="A19">
        <v>75</v>
      </c>
      <c t="n" s="5" r="B19">
        <v>31</v>
      </c>
      <c t="n" s="5" r="C19">
        <v>28</v>
      </c>
    </row>
    <row spans="1:3" r="20">
      <c t="s" s="4" r="A20">
        <v>84</v>
      </c>
      <c t="n" s="5" r="B20">
        <v>20189</v>
      </c>
      <c t="n" s="5" r="C20">
        <v>19428</v>
      </c>
    </row>
    <row spans="1:3" r="21">
      <c t="s" s="3" r="A21">
        <v>85</v>
      </c>
    </row>
    <row spans="1:3" r="22">
      <c t="s" s="4" r="A22">
        <v>86</v>
      </c>
      <c t="n" s="5" r="B22">
        <v>507</v>
      </c>
      <c t="n" s="5" r="C22">
        <v>1093</v>
      </c>
    </row>
    <row spans="1:3" r="23">
      <c t="s" s="4" r="A23">
        <v>87</v>
      </c>
      <c t="n" s="5" r="B23">
        <v>945</v>
      </c>
      <c t="n" s="5" r="C23">
        <v>1162</v>
      </c>
    </row>
    <row spans="1:3" r="24">
      <c t="s" s="4" r="A24">
        <v>88</v>
      </c>
      <c t="n" s="5" r="B24">
        <v>506</v>
      </c>
      <c t="n" s="5" r="C24">
        <v>559</v>
      </c>
    </row>
    <row spans="1:3" r="25">
      <c t="s" s="4" r="A25">
        <v>74</v>
      </c>
      <c t="n" s="5" r="B25">
        <v>44</v>
      </c>
      <c t="n" s="5" r="C25">
        <v>0</v>
      </c>
    </row>
    <row spans="1:3" r="26">
      <c t="s" s="4" r="A26">
        <v>75</v>
      </c>
      <c t="n" s="5" r="B26">
        <v>11</v>
      </c>
      <c t="n" s="5" r="C26">
        <v>13</v>
      </c>
    </row>
    <row spans="1:3" r="27">
      <c t="s" s="4" r="A27">
        <v>89</v>
      </c>
      <c t="n" s="5" r="B27">
        <v>2013</v>
      </c>
      <c t="n" s="5" r="C27">
        <v>2827</v>
      </c>
    </row>
    <row spans="1:3" r="28">
      <c t="s" s="4" r="A28">
        <v>90</v>
      </c>
      <c t="n" s="5" r="B28">
        <v>4491</v>
      </c>
      <c t="n" s="5" r="C28">
        <v>3493</v>
      </c>
    </row>
    <row spans="1:3" r="29">
      <c t="s" s="4" r="A29">
        <v>91</v>
      </c>
      <c t="n" s="5" r="B29">
        <v>664</v>
      </c>
      <c t="n" s="5" r="C29">
        <v>678</v>
      </c>
    </row>
    <row spans="1:3" r="30">
      <c t="s" s="4" r="A30">
        <v>92</v>
      </c>
      <c t="n" s="5" r="B30">
        <v>524</v>
      </c>
      <c t="n" s="5" r="C30">
        <v>546</v>
      </c>
    </row>
    <row spans="1:3" r="31">
      <c t="s" s="4" r="A31">
        <v>74</v>
      </c>
      <c t="n" s="5" r="B31">
        <v>989</v>
      </c>
      <c t="n" s="5" r="C31">
        <v>924</v>
      </c>
    </row>
    <row spans="1:3" r="32">
      <c t="s" s="4" r="A32">
        <v>75</v>
      </c>
      <c t="n" s="7" r="B32">
        <v>3</v>
      </c>
      <c t="n" s="7" r="C32">
        <v>3</v>
      </c>
    </row>
    <row spans="1:3" r="33">
      <c t="s" s="4" r="A33">
        <v>93</v>
      </c>
      <c t="s" s="4" r="B33">
        <v>94</v>
      </c>
      <c t="s" s="4" r="C33">
        <v>94</v>
      </c>
    </row>
    <row spans="1:3" r="34">
      <c t="s" s="3" r="A34">
        <v>95</v>
      </c>
    </row>
    <row spans="1:3" r="35">
      <c t="s" s="4" r="A35">
        <v>96</v>
      </c>
      <c t="n" s="7" r="B35">
        <v>0</v>
      </c>
      <c t="n" s="7" r="C35">
        <v>0</v>
      </c>
    </row>
    <row spans="1:3" r="36">
      <c t="s" s="4" r="A36">
        <v>97</v>
      </c>
      <c t="n" s="5" r="B36">
        <v>137</v>
      </c>
      <c t="n" s="5" r="C36">
        <v>139</v>
      </c>
    </row>
    <row spans="1:3" r="37">
      <c t="s" s="4" r="A37">
        <v>98</v>
      </c>
      <c t="n" s="5" r="B37">
        <v>0</v>
      </c>
      <c t="n" s="5" r="C37">
        <v>60</v>
      </c>
    </row>
    <row spans="1:3" r="38">
      <c t="s" s="4" r="A38">
        <v>99</v>
      </c>
      <c t="n" s="5" r="B38">
        <v>12277</v>
      </c>
      <c t="n" s="5" r="C38">
        <v>11685</v>
      </c>
    </row>
    <row spans="1:3" r="39">
      <c t="s" s="4" r="A39">
        <v>100</v>
      </c>
      <c t="n" s="5" r="B39">
        <v>-938</v>
      </c>
      <c t="n" s="5" r="C39">
        <v>-955</v>
      </c>
    </row>
    <row spans="1:3" r="40">
      <c t="s" s="4" r="A40">
        <v>101</v>
      </c>
      <c t="n" s="5" r="B40">
        <v>11476</v>
      </c>
      <c t="n" s="5" r="C40">
        <v>10929</v>
      </c>
    </row>
    <row spans="1:3" r="41">
      <c t="s" s="4" r="A41">
        <v>102</v>
      </c>
      <c t="n" s="5" r="B41">
        <v>29</v>
      </c>
      <c t="n" s="5" r="C41">
        <v>28</v>
      </c>
    </row>
    <row spans="1:3" r="42">
      <c t="s" s="4" r="A42">
        <v>103</v>
      </c>
      <c t="n" s="5" r="B42">
        <v>11505</v>
      </c>
      <c t="n" s="5" r="C42">
        <v>10957</v>
      </c>
    </row>
    <row spans="1:3" r="43">
      <c t="s" s="4" r="A43">
        <v>104</v>
      </c>
      <c t="n" s="7" r="B43">
        <v>20189</v>
      </c>
      <c t="n" s="7" r="C43">
        <v>194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25</v>
      </c>
      <c t="s" s="2" r="D1">
        <v>1</v>
      </c>
    </row>
    <row spans="1:5" r="2">
      <c t="s" s="2" r="B2">
        <v>2</v>
      </c>
      <c t="s" s="2" r="C2">
        <v>26</v>
      </c>
      <c t="s" s="2" r="D2">
        <v>2</v>
      </c>
      <c t="s" s="2" r="E2">
        <v>26</v>
      </c>
    </row>
    <row spans="1:5" r="3">
      <c t="s" s="3" r="A3">
        <v>403</v>
      </c>
    </row>
    <row spans="1:5" r="4">
      <c t="s" s="4" r="A4">
        <v>404</v>
      </c>
      <c t="n" s="7" r="B4">
        <v>-833</v>
      </c>
      <c t="n" s="7" r="C4">
        <v>-387</v>
      </c>
      <c t="n" s="7" r="D4">
        <v>-955</v>
      </c>
      <c t="n" s="7" r="E4">
        <v>-418</v>
      </c>
    </row>
    <row spans="1:5" r="5">
      <c t="s" s="4" r="A5">
        <v>405</v>
      </c>
      <c t="n" s="5" r="B5">
        <v>-107</v>
      </c>
      <c t="n" s="5" r="C5">
        <v>-118</v>
      </c>
      <c t="n" s="5" r="D5">
        <v>10</v>
      </c>
      <c t="n" s="5" r="E5">
        <v>-85</v>
      </c>
    </row>
    <row spans="1:5" r="6">
      <c t="s" s="4" r="A6">
        <v>406</v>
      </c>
      <c t="n" s="5" r="B6">
        <v>2</v>
      </c>
      <c t="n" s="5" r="C6">
        <v>-2</v>
      </c>
      <c t="n" s="5" r="D6">
        <v>7</v>
      </c>
      <c t="n" s="5" r="E6">
        <v>-4</v>
      </c>
    </row>
    <row spans="1:5" r="7">
      <c t="s" s="4" r="A7">
        <v>407</v>
      </c>
      <c t="n" s="5" r="B7">
        <v>-105</v>
      </c>
      <c t="n" s="5" r="C7">
        <v>-120</v>
      </c>
      <c t="n" s="5" r="D7">
        <v>17</v>
      </c>
      <c t="n" s="5" r="E7">
        <v>-89</v>
      </c>
    </row>
    <row spans="1:5" r="8">
      <c t="s" s="4" r="A8">
        <v>408</v>
      </c>
      <c t="n" s="5" r="B8">
        <v>-938</v>
      </c>
      <c t="n" s="5" r="C8">
        <v>-507</v>
      </c>
      <c t="n" s="5" r="D8">
        <v>-938</v>
      </c>
      <c t="n" s="5" r="E8">
        <v>-507</v>
      </c>
    </row>
    <row spans="1:5" r="9">
      <c t="s" s="4" r="A9">
        <v>409</v>
      </c>
    </row>
    <row spans="1:5" r="10">
      <c t="s" s="3" r="A10">
        <v>403</v>
      </c>
    </row>
    <row spans="1:5" r="11">
      <c t="s" s="4" r="A11">
        <v>404</v>
      </c>
      <c t="n" s="5" r="B11">
        <v>-180</v>
      </c>
      <c t="n" s="5" r="C11">
        <v>109</v>
      </c>
      <c t="n" s="5" r="D11">
        <v>-284</v>
      </c>
      <c t="n" s="5" r="E11">
        <v>69</v>
      </c>
    </row>
    <row spans="1:5" r="12">
      <c t="s" s="4" r="A12">
        <v>405</v>
      </c>
      <c t="n" s="5" r="B12">
        <v>-81</v>
      </c>
      <c t="n" s="5" r="C12">
        <v>-112</v>
      </c>
      <c t="n" s="5" r="D12">
        <v>23</v>
      </c>
      <c t="n" s="5" r="E12">
        <v>-72</v>
      </c>
    </row>
    <row spans="1:5" r="13">
      <c t="s" s="4" r="A13">
        <v>406</v>
      </c>
      <c t="n" s="5" r="B13">
        <v>0</v>
      </c>
      <c t="n" s="5" r="C13">
        <v>0</v>
      </c>
      <c t="n" s="5" r="D13">
        <v>0</v>
      </c>
      <c t="n" s="5" r="E13">
        <v>0</v>
      </c>
    </row>
    <row spans="1:5" r="14">
      <c t="s" s="4" r="A14">
        <v>407</v>
      </c>
      <c t="n" s="5" r="B14">
        <v>-81</v>
      </c>
      <c t="n" s="5" r="C14">
        <v>-112</v>
      </c>
      <c t="n" s="5" r="D14">
        <v>23</v>
      </c>
      <c t="n" s="5" r="E14">
        <v>-72</v>
      </c>
    </row>
    <row spans="1:5" r="15">
      <c t="s" s="4" r="A15">
        <v>408</v>
      </c>
      <c t="n" s="5" r="B15">
        <v>-261</v>
      </c>
      <c t="n" s="5" r="C15">
        <v>-3</v>
      </c>
      <c t="n" s="5" r="D15">
        <v>-261</v>
      </c>
      <c t="n" s="5" r="E15">
        <v>-3</v>
      </c>
    </row>
    <row spans="1:5" r="16">
      <c t="s" s="4" r="A16">
        <v>410</v>
      </c>
    </row>
    <row spans="1:5" r="17">
      <c t="s" s="3" r="A17">
        <v>403</v>
      </c>
    </row>
    <row spans="1:5" r="18">
      <c t="s" s="4" r="A18">
        <v>404</v>
      </c>
      <c t="n" s="5" r="B18">
        <v>-637</v>
      </c>
      <c t="n" s="5" r="C18">
        <v>-483</v>
      </c>
      <c t="n" s="5" r="D18">
        <v>-637</v>
      </c>
      <c t="n" s="5" r="E18">
        <v>-483</v>
      </c>
    </row>
    <row spans="1:5" r="19">
      <c t="s" s="4" r="A19">
        <v>405</v>
      </c>
      <c t="n" s="5" r="B19">
        <v>0</v>
      </c>
      <c t="n" s="5" r="C19">
        <v>-2</v>
      </c>
      <c t="n" s="5" r="D19">
        <v>0</v>
      </c>
      <c t="n" s="5" r="E19">
        <v>-2</v>
      </c>
    </row>
    <row spans="1:5" r="20">
      <c t="s" s="4" r="A20">
        <v>406</v>
      </c>
      <c t="n" s="5" r="B20">
        <v>0</v>
      </c>
      <c t="n" s="5" r="C20">
        <v>0</v>
      </c>
      <c t="n" s="5" r="D20">
        <v>0</v>
      </c>
      <c t="n" s="5" r="E20">
        <v>0</v>
      </c>
    </row>
    <row spans="1:5" r="21">
      <c t="s" s="4" r="A21">
        <v>407</v>
      </c>
      <c t="n" s="5" r="B21">
        <v>0</v>
      </c>
      <c t="n" s="5" r="C21">
        <v>-2</v>
      </c>
      <c t="n" s="5" r="D21">
        <v>0</v>
      </c>
      <c t="n" s="5" r="E21">
        <v>-2</v>
      </c>
    </row>
    <row spans="1:5" r="22">
      <c t="s" s="4" r="A22">
        <v>408</v>
      </c>
      <c t="n" s="5" r="B22">
        <v>-637</v>
      </c>
      <c t="n" s="5" r="C22">
        <v>-485</v>
      </c>
      <c t="n" s="5" r="D22">
        <v>-637</v>
      </c>
      <c t="n" s="5" r="E22">
        <v>-485</v>
      </c>
    </row>
    <row spans="1:5" r="23">
      <c t="s" s="4" r="A23">
        <v>411</v>
      </c>
    </row>
    <row spans="1:5" r="24">
      <c t="s" s="3" r="A24">
        <v>403</v>
      </c>
    </row>
    <row spans="1:5" r="25">
      <c t="s" s="4" r="A25">
        <v>404</v>
      </c>
      <c t="n" s="5" r="B25">
        <v>6</v>
      </c>
      <c t="n" s="5" r="C25">
        <v>7</v>
      </c>
      <c t="n" s="5" r="D25">
        <v>-12</v>
      </c>
      <c t="n" s="5" r="E25">
        <v>6</v>
      </c>
    </row>
    <row spans="1:5" r="26">
      <c t="s" s="4" r="A26">
        <v>405</v>
      </c>
      <c t="n" s="5" r="B26">
        <v>-6</v>
      </c>
      <c t="n" s="5" r="C26">
        <v>-5</v>
      </c>
      <c t="n" s="5" r="D26">
        <v>7</v>
      </c>
      <c t="n" s="5" r="E26">
        <v>-2</v>
      </c>
    </row>
    <row spans="1:5" r="27">
      <c t="s" s="4" r="A27">
        <v>406</v>
      </c>
      <c t="n" s="5" r="B27">
        <v>2</v>
      </c>
      <c t="n" s="5" r="C27">
        <v>-2</v>
      </c>
      <c t="n" s="5" r="D27">
        <v>7</v>
      </c>
      <c t="n" s="5" r="E27">
        <v>-4</v>
      </c>
    </row>
    <row spans="1:5" r="28">
      <c t="s" s="4" r="A28">
        <v>407</v>
      </c>
      <c t="n" s="5" r="B28">
        <v>-4</v>
      </c>
      <c t="n" s="5" r="C28">
        <v>-7</v>
      </c>
      <c t="n" s="5" r="D28">
        <v>14</v>
      </c>
      <c t="n" s="5" r="E28">
        <v>-6</v>
      </c>
    </row>
    <row spans="1:5" r="29">
      <c t="s" s="4" r="A29">
        <v>408</v>
      </c>
      <c t="n" s="5" r="B29">
        <v>2</v>
      </c>
      <c t="n" s="5" r="C29">
        <v>0</v>
      </c>
      <c t="n" s="5" r="D29">
        <v>2</v>
      </c>
      <c t="n" s="5" r="E29">
        <v>0</v>
      </c>
    </row>
    <row spans="1:5" r="30">
      <c t="s" s="4" r="A30">
        <v>412</v>
      </c>
    </row>
    <row spans="1:5" r="31">
      <c t="s" s="3" r="A31">
        <v>403</v>
      </c>
    </row>
    <row spans="1:5" r="32">
      <c t="s" s="4" r="A32">
        <v>404</v>
      </c>
      <c t="n" s="5" r="B32">
        <v>-22</v>
      </c>
      <c t="n" s="5" r="C32">
        <v>-20</v>
      </c>
      <c t="n" s="5" r="D32">
        <v>-22</v>
      </c>
      <c t="n" s="5" r="E32">
        <v>-10</v>
      </c>
    </row>
    <row spans="1:5" r="33">
      <c t="s" s="4" r="A33">
        <v>405</v>
      </c>
      <c t="n" s="5" r="B33">
        <v>-20</v>
      </c>
      <c t="n" s="5" r="C33">
        <v>1</v>
      </c>
      <c t="n" s="5" r="D33">
        <v>-20</v>
      </c>
      <c t="n" s="5" r="E33">
        <v>-9</v>
      </c>
    </row>
    <row spans="1:5" r="34">
      <c t="s" s="4" r="A34">
        <v>406</v>
      </c>
      <c t="n" s="5" r="B34">
        <v>0</v>
      </c>
      <c t="n" s="5" r="C34">
        <v>0</v>
      </c>
      <c t="n" s="5" r="D34">
        <v>0</v>
      </c>
      <c t="n" s="5" r="E34">
        <v>0</v>
      </c>
    </row>
    <row spans="1:5" r="35">
      <c t="s" s="4" r="A35">
        <v>407</v>
      </c>
      <c t="n" s="5" r="B35">
        <v>-20</v>
      </c>
      <c t="n" s="5" r="C35">
        <v>1</v>
      </c>
      <c t="n" s="5" r="D35">
        <v>-20</v>
      </c>
      <c t="n" s="5" r="E35">
        <v>-9</v>
      </c>
    </row>
    <row spans="1:5" r="36">
      <c t="s" s="4" r="A36">
        <v>408</v>
      </c>
      <c t="n" s="7" r="B36">
        <v>-42</v>
      </c>
      <c t="n" s="7" r="C36">
        <v>-19</v>
      </c>
      <c t="n" s="7" r="D36">
        <v>-42</v>
      </c>
      <c t="n" s="7" r="E36">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13</v>
      </c>
      <c t="s" s="2" r="B1">
        <v>25</v>
      </c>
      <c t="s" s="2" r="D1">
        <v>1</v>
      </c>
    </row>
    <row spans="1:6" r="2">
      <c t="s" s="2" r="B2">
        <v>2</v>
      </c>
      <c t="s" s="2" r="C2">
        <v>26</v>
      </c>
      <c t="s" s="2" r="D2">
        <v>2</v>
      </c>
      <c t="s" s="2" r="E2">
        <v>26</v>
      </c>
      <c t="s" s="2" r="F2">
        <v>67</v>
      </c>
    </row>
    <row spans="1:6" r="3">
      <c t="s" s="3" r="A3">
        <v>414</v>
      </c>
    </row>
    <row spans="1:6" r="4">
      <c t="s" s="4" r="A4">
        <v>415</v>
      </c>
      <c t="n" s="7" r="D4">
        <v>-8</v>
      </c>
    </row>
    <row spans="1:6" r="5">
      <c t="s" s="4" r="A5">
        <v>416</v>
      </c>
      <c t="s" s="4" r="B5">
        <v>417</v>
      </c>
    </row>
    <row spans="1:6" r="6">
      <c t="s" s="4" r="A6">
        <v>418</v>
      </c>
    </row>
    <row spans="1:6" r="7">
      <c t="s" s="3" r="A7">
        <v>414</v>
      </c>
    </row>
    <row spans="1:6" r="8">
      <c t="s" s="4" r="A8">
        <v>419</v>
      </c>
      <c t="n" s="7" r="B8">
        <v>700</v>
      </c>
      <c t="n" s="5" r="D8">
        <v>700</v>
      </c>
    </row>
    <row spans="1:6" r="9">
      <c t="s" s="4" r="A9">
        <v>420</v>
      </c>
    </row>
    <row spans="1:6" r="10">
      <c t="s" s="3" r="A10">
        <v>414</v>
      </c>
    </row>
    <row spans="1:6" r="11">
      <c t="s" s="4" r="A11">
        <v>419</v>
      </c>
      <c t="n" s="5" r="B11">
        <v>100</v>
      </c>
      <c t="n" s="5" r="D11">
        <v>100</v>
      </c>
    </row>
    <row spans="1:6" r="12">
      <c t="s" s="4" r="A12">
        <v>421</v>
      </c>
    </row>
    <row spans="1:6" r="13">
      <c t="s" s="3" r="A13">
        <v>414</v>
      </c>
    </row>
    <row spans="1:6" r="14">
      <c t="s" s="4" r="A14">
        <v>422</v>
      </c>
      <c t="n" s="5" r="B14">
        <v>5</v>
      </c>
      <c t="n" s="5" r="D14">
        <v>5</v>
      </c>
      <c t="n" s="7" r="F14">
        <v>4</v>
      </c>
    </row>
    <row spans="1:6" r="15">
      <c t="s" s="4" r="A15">
        <v>423</v>
      </c>
      <c t="n" s="5" r="B15">
        <v>15</v>
      </c>
      <c t="n" s="5" r="D15">
        <v>15</v>
      </c>
      <c t="n" s="5" r="F15">
        <v>30</v>
      </c>
    </row>
    <row spans="1:6" r="16">
      <c t="s" s="4" r="A16">
        <v>424</v>
      </c>
      <c t="n" s="5" r="B16">
        <v>-2</v>
      </c>
      <c t="n" s="7" r="C16">
        <v>2</v>
      </c>
      <c t="n" s="5" r="D16">
        <v>-5</v>
      </c>
      <c t="n" s="7" r="E16">
        <v>5</v>
      </c>
    </row>
    <row spans="1:6" r="17">
      <c t="s" s="4" r="A17">
        <v>425</v>
      </c>
    </row>
    <row spans="1:6" r="18">
      <c t="s" s="3" r="A18">
        <v>414</v>
      </c>
    </row>
    <row spans="1:6" r="19">
      <c t="s" s="4" r="A19">
        <v>422</v>
      </c>
      <c t="n" s="5" r="B19">
        <v>3</v>
      </c>
      <c t="n" s="5" r="D19">
        <v>3</v>
      </c>
      <c t="n" s="5" r="F19">
        <v>4</v>
      </c>
    </row>
    <row spans="1:6" r="20">
      <c t="s" s="4" r="A20">
        <v>423</v>
      </c>
      <c t="n" s="5" r="B20">
        <v>14</v>
      </c>
      <c t="n" s="5" r="D20">
        <v>14</v>
      </c>
      <c t="n" s="5" r="F20">
        <v>29</v>
      </c>
    </row>
    <row spans="1:6" r="21">
      <c t="s" s="4" r="A21">
        <v>426</v>
      </c>
    </row>
    <row spans="1:6" r="22">
      <c t="s" s="3" r="A22">
        <v>414</v>
      </c>
    </row>
    <row spans="1:6" r="23">
      <c t="s" s="4" r="A23">
        <v>422</v>
      </c>
      <c t="n" s="5" r="B23">
        <v>2</v>
      </c>
      <c t="n" s="5" r="D23">
        <v>2</v>
      </c>
    </row>
    <row spans="1:6" r="24">
      <c t="s" s="4" r="A24">
        <v>423</v>
      </c>
      <c t="n" s="5" r="B24">
        <v>1</v>
      </c>
      <c t="n" s="5" r="D24">
        <v>1</v>
      </c>
      <c t="n" s="7" r="F24">
        <v>1</v>
      </c>
    </row>
    <row spans="1:6" r="25">
      <c t="s" s="4" r="A25">
        <v>427</v>
      </c>
    </row>
    <row spans="1:6" r="26">
      <c t="s" s="3" r="A26">
        <v>414</v>
      </c>
    </row>
    <row spans="1:6" r="27">
      <c t="s" s="4" r="A27">
        <v>424</v>
      </c>
      <c t="n" s="7" r="B27">
        <v>0</v>
      </c>
      <c t="n" s="7" r="C27">
        <v>-12</v>
      </c>
      <c t="n" s="7" r="D27">
        <v>20</v>
      </c>
      <c t="n" s="7" r="E27">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4"/>
  </cols>
  <sheetData>
    <row spans="1:4" r="1">
      <c t="s" s="1" r="A1">
        <v>428</v>
      </c>
      <c t="s" s="2" r="B1">
        <v>2</v>
      </c>
      <c t="s" s="2" r="C1">
        <v>67</v>
      </c>
      <c t="s" s="2" r="D1">
        <v>26</v>
      </c>
    </row>
    <row spans="1:4" r="2">
      <c t="s" s="3" r="A2">
        <v>429</v>
      </c>
    </row>
    <row spans="1:4" r="3">
      <c t="s" s="4" r="A3">
        <v>430</v>
      </c>
      <c t="n" s="7" r="B3">
        <v>0</v>
      </c>
      <c t="n" s="7" r="D3">
        <v>0</v>
      </c>
    </row>
    <row spans="1:4" r="4">
      <c t="s" s="4" r="A4">
        <v>431</v>
      </c>
      <c t="n" s="5" r="B4">
        <v>0</v>
      </c>
      <c t="n" s="5" r="D4">
        <v>0</v>
      </c>
    </row>
    <row spans="1:4" r="5">
      <c t="s" s="4" r="A5">
        <v>432</v>
      </c>
      <c t="n" s="5" r="B5">
        <v>0</v>
      </c>
      <c t="n" s="5" r="D5">
        <v>0</v>
      </c>
    </row>
    <row spans="1:4" r="6">
      <c t="s" s="4" r="A6">
        <v>433</v>
      </c>
      <c t="n" s="5" r="B6">
        <v>0</v>
      </c>
      <c t="n" s="7" r="D6">
        <v>0</v>
      </c>
    </row>
    <row spans="1:4" r="7">
      <c t="s" s="4" r="A7">
        <v>434</v>
      </c>
      <c t="n" s="5" r="B7">
        <v>5008000000</v>
      </c>
    </row>
    <row spans="1:4" r="8">
      <c t="s" s="4" r="A8">
        <v>435</v>
      </c>
    </row>
    <row spans="1:4" r="9">
      <c t="s" s="3" r="A9">
        <v>429</v>
      </c>
    </row>
    <row spans="1:4" r="10">
      <c t="s" s="4" r="A10">
        <v>436</v>
      </c>
      <c t="n" s="5" r="B10">
        <v>4933000000</v>
      </c>
      <c t="n" s="7" r="C10">
        <v>3013000000</v>
      </c>
    </row>
    <row spans="1:4" r="11">
      <c t="s" s="4" r="A11">
        <v>434</v>
      </c>
      <c t="n" s="5" r="B11">
        <v>4995000000</v>
      </c>
      <c t="n" s="5" r="C11">
        <v>2997000000</v>
      </c>
    </row>
    <row spans="1:4" r="12">
      <c t="s" s="4" r="A12">
        <v>421</v>
      </c>
    </row>
    <row spans="1:4" r="13">
      <c t="s" s="3" r="A13">
        <v>429</v>
      </c>
    </row>
    <row spans="1:4" r="14">
      <c t="s" s="4" r="A14">
        <v>422</v>
      </c>
      <c t="n" s="5" r="B14">
        <v>5000000</v>
      </c>
      <c t="n" s="5" r="C14">
        <v>4000000</v>
      </c>
    </row>
    <row spans="1:4" r="15">
      <c t="s" s="4" r="A15">
        <v>423</v>
      </c>
      <c t="n" s="5" r="B15">
        <v>15000000</v>
      </c>
      <c t="n" s="5" r="C15">
        <v>30000000</v>
      </c>
    </row>
    <row spans="1:4" r="16">
      <c t="s" s="4" r="A16">
        <v>437</v>
      </c>
    </row>
    <row spans="1:4" r="17">
      <c t="s" s="3" r="A17">
        <v>429</v>
      </c>
    </row>
    <row spans="1:4" r="18">
      <c t="s" s="4" r="A18">
        <v>422</v>
      </c>
      <c t="n" s="5" r="B18">
        <v>3000000</v>
      </c>
      <c t="n" s="5" r="C18">
        <v>4000000</v>
      </c>
    </row>
    <row spans="1:4" r="19">
      <c t="s" s="4" r="A19">
        <v>423</v>
      </c>
      <c t="n" s="5" r="B19">
        <v>14000000</v>
      </c>
      <c t="n" s="5" r="C19">
        <v>29000000</v>
      </c>
    </row>
    <row spans="1:4" r="20">
      <c t="s" s="4" r="A20">
        <v>438</v>
      </c>
    </row>
    <row spans="1:4" r="21">
      <c t="s" s="3" r="A21">
        <v>429</v>
      </c>
    </row>
    <row spans="1:4" r="22">
      <c t="s" s="4" r="A22">
        <v>439</v>
      </c>
      <c t="n" s="5" r="B22">
        <v>65000000</v>
      </c>
    </row>
    <row spans="1:4" r="23">
      <c t="s" s="4" r="A23">
        <v>440</v>
      </c>
      <c t="n" s="5" r="B23">
        <v>12000000</v>
      </c>
      <c t="n" s="5" r="C23">
        <v>32000000</v>
      </c>
    </row>
    <row spans="1:4" r="24">
      <c t="s" s="4" r="A24">
        <v>441</v>
      </c>
    </row>
    <row spans="1:4" r="25">
      <c t="s" s="3" r="A25">
        <v>429</v>
      </c>
    </row>
    <row spans="1:4" r="26">
      <c t="s" s="4" r="A26">
        <v>439</v>
      </c>
      <c t="n" s="5" r="B26">
        <v>0</v>
      </c>
    </row>
    <row spans="1:4" r="27">
      <c t="s" s="4" r="A27">
        <v>440</v>
      </c>
      <c t="n" s="5" r="B27">
        <v>12000000</v>
      </c>
      <c t="n" s="5" r="C27">
        <v>32000000</v>
      </c>
    </row>
    <row spans="1:4" r="28">
      <c t="s" s="4" r="A28">
        <v>422</v>
      </c>
      <c t="n" s="5" r="B28">
        <v>0</v>
      </c>
      <c t="n" s="5" r="C28">
        <v>0</v>
      </c>
    </row>
    <row spans="1:4" r="29">
      <c t="s" s="4" r="A29">
        <v>423</v>
      </c>
      <c t="n" s="5" r="B29">
        <v>0</v>
      </c>
      <c t="n" s="5" r="C29">
        <v>0</v>
      </c>
    </row>
    <row spans="1:4" r="30">
      <c t="s" s="4" r="A30">
        <v>442</v>
      </c>
    </row>
    <row spans="1:4" r="31">
      <c t="s" s="3" r="A31">
        <v>429</v>
      </c>
    </row>
    <row spans="1:4" r="32">
      <c t="s" s="4" r="A32">
        <v>439</v>
      </c>
      <c t="n" s="5" r="B32">
        <v>65000000</v>
      </c>
    </row>
    <row spans="1:4" r="33">
      <c t="s" s="4" r="A33">
        <v>440</v>
      </c>
      <c t="n" s="5" r="B33">
        <v>0</v>
      </c>
      <c t="n" s="5" r="C33">
        <v>0</v>
      </c>
    </row>
    <row spans="1:4" r="34">
      <c t="s" s="4" r="A34">
        <v>422</v>
      </c>
      <c t="n" s="5" r="B34">
        <v>5000000</v>
      </c>
      <c t="n" s="5" r="C34">
        <v>4000000</v>
      </c>
    </row>
    <row spans="1:4" r="35">
      <c t="s" s="4" r="A35">
        <v>423</v>
      </c>
      <c t="n" s="5" r="B35">
        <v>15000000</v>
      </c>
      <c t="n" s="5" r="C35">
        <v>30000000</v>
      </c>
    </row>
    <row spans="1:4" r="36">
      <c t="s" s="4" r="A36">
        <v>443</v>
      </c>
    </row>
    <row spans="1:4" r="37">
      <c t="s" s="3" r="A37">
        <v>429</v>
      </c>
    </row>
    <row spans="1:4" r="38">
      <c t="s" s="4" r="A38">
        <v>439</v>
      </c>
      <c t="n" s="5" r="B38">
        <v>0</v>
      </c>
    </row>
    <row spans="1:4" r="39">
      <c t="s" s="4" r="A39">
        <v>440</v>
      </c>
      <c t="n" s="5" r="B39">
        <v>0</v>
      </c>
      <c t="n" s="5" r="C39">
        <v>0</v>
      </c>
    </row>
    <row spans="1:4" r="40">
      <c t="s" s="4" r="A40">
        <v>422</v>
      </c>
      <c t="n" s="5" r="B40">
        <v>0</v>
      </c>
      <c t="n" s="5" r="C40">
        <v>0</v>
      </c>
    </row>
    <row spans="1:4" r="41">
      <c t="s" s="4" r="A41">
        <v>423</v>
      </c>
      <c t="n" s="7" r="B41">
        <v>0</v>
      </c>
      <c t="n" s="7" r="C41">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25</v>
      </c>
      <c t="s" s="2" r="D1">
        <v>1</v>
      </c>
    </row>
    <row spans="1:5" r="2">
      <c t="s" s="2" r="B2">
        <v>2</v>
      </c>
      <c t="s" s="2" r="C2">
        <v>26</v>
      </c>
      <c t="s" s="2" r="D2">
        <v>2</v>
      </c>
      <c t="s" s="2" r="E2">
        <v>26</v>
      </c>
    </row>
    <row spans="1:5" r="3">
      <c t="s" s="3" r="A3">
        <v>445</v>
      </c>
    </row>
    <row spans="1:5" r="4">
      <c t="s" s="4" r="A4">
        <v>446</v>
      </c>
      <c t="n" s="7" r="C4">
        <v>0</v>
      </c>
    </row>
    <row spans="1:5" r="5">
      <c t="s" s="4" r="A5">
        <v>447</v>
      </c>
      <c t="n" s="5" r="C5">
        <v>1</v>
      </c>
    </row>
    <row spans="1:5" r="6">
      <c t="s" s="4" r="A6">
        <v>448</v>
      </c>
      <c t="n" s="5" r="C6">
        <v>0</v>
      </c>
    </row>
    <row spans="1:5" r="7">
      <c t="s" s="4" r="A7">
        <v>449</v>
      </c>
      <c t="n" s="5" r="C7">
        <v>0</v>
      </c>
    </row>
    <row spans="1:5" r="8">
      <c t="s" s="4" r="A8">
        <v>450</v>
      </c>
      <c t="n" s="5" r="C8">
        <v>1</v>
      </c>
    </row>
    <row spans="1:5" r="9">
      <c t="s" s="4" r="A9">
        <v>451</v>
      </c>
    </row>
    <row spans="1:5" r="10">
      <c t="s" s="3" r="A10">
        <v>445</v>
      </c>
    </row>
    <row spans="1:5" r="11">
      <c t="s" s="4" r="A11">
        <v>452</v>
      </c>
      <c t="n" s="7" r="B11">
        <v>2</v>
      </c>
      <c t="n" s="5" r="C11">
        <v>3</v>
      </c>
      <c t="n" s="7" r="D11">
        <v>45</v>
      </c>
      <c t="n" s="7" r="E11">
        <v>21</v>
      </c>
    </row>
    <row spans="1:5" r="12">
      <c t="s" s="4" r="A12">
        <v>446</v>
      </c>
      <c t="n" s="5" r="B12">
        <v>13</v>
      </c>
      <c t="n" s="5" r="C12">
        <v>12</v>
      </c>
      <c t="n" s="5" r="D12">
        <v>26</v>
      </c>
      <c t="n" s="5" r="E12">
        <v>24</v>
      </c>
    </row>
    <row spans="1:5" r="13">
      <c t="s" s="4" r="A13">
        <v>447</v>
      </c>
      <c t="n" s="5" r="B13">
        <v>27</v>
      </c>
      <c t="n" s="5" r="C13">
        <v>29</v>
      </c>
      <c t="n" s="5" r="D13">
        <v>54</v>
      </c>
      <c t="n" s="5" r="E13">
        <v>58</v>
      </c>
    </row>
    <row spans="1:5" r="14">
      <c t="s" s="4" r="A14">
        <v>453</v>
      </c>
      <c t="n" s="5" r="B14">
        <v>-43</v>
      </c>
      <c t="n" s="5" r="C14">
        <v>-41</v>
      </c>
      <c t="n" s="5" r="D14">
        <v>-86</v>
      </c>
      <c t="n" s="5" r="E14">
        <v>-82</v>
      </c>
    </row>
    <row spans="1:5" r="15">
      <c t="s" s="4" r="A15">
        <v>448</v>
      </c>
      <c t="n" s="5" r="B15">
        <v>14</v>
      </c>
      <c t="n" s="5" r="C15">
        <v>11</v>
      </c>
      <c t="n" s="5" r="D15">
        <v>28</v>
      </c>
      <c t="n" s="5" r="E15">
        <v>22</v>
      </c>
    </row>
    <row spans="1:5" r="16">
      <c t="s" s="4" r="A16">
        <v>449</v>
      </c>
      <c t="n" s="5" r="B16">
        <v>1</v>
      </c>
      <c t="n" s="5" r="C16">
        <v>1</v>
      </c>
      <c t="n" s="5" r="D16">
        <v>2</v>
      </c>
      <c t="n" s="5" r="E16">
        <v>2</v>
      </c>
    </row>
    <row spans="1:5" r="17">
      <c t="s" s="4" r="A17">
        <v>450</v>
      </c>
      <c t="n" s="5" r="B17">
        <v>12</v>
      </c>
      <c t="n" s="5" r="C17">
        <v>12</v>
      </c>
      <c t="n" s="5" r="D17">
        <v>24</v>
      </c>
      <c t="n" s="5" r="E17">
        <v>24</v>
      </c>
    </row>
    <row spans="1:5" r="18">
      <c t="s" s="4" r="A18">
        <v>454</v>
      </c>
      <c t="n" s="5" r="B18">
        <v>0</v>
      </c>
      <c t="n" s="7" r="C18">
        <v>0</v>
      </c>
      <c t="n" s="5" r="D18">
        <v>31</v>
      </c>
      <c t="n" s="5" r="E18">
        <v>6</v>
      </c>
    </row>
    <row spans="1:5" r="19">
      <c t="s" s="4" r="A19">
        <v>455</v>
      </c>
      <c t="n" s="5" r="D19">
        <v>6</v>
      </c>
    </row>
    <row spans="1:5" r="20">
      <c t="s" s="4" r="A20">
        <v>456</v>
      </c>
      <c t="n" s="5" r="B20">
        <v>51</v>
      </c>
      <c t="n" s="5" r="D20">
        <v>51</v>
      </c>
    </row>
    <row spans="1:5" r="21">
      <c t="s" s="4" r="A21">
        <v>457</v>
      </c>
    </row>
    <row spans="1:5" r="22">
      <c t="s" s="3" r="A22">
        <v>445</v>
      </c>
    </row>
    <row spans="1:5" r="23">
      <c t="s" s="4" r="A23">
        <v>446</v>
      </c>
      <c t="n" s="5" r="B23">
        <v>0</v>
      </c>
      <c t="n" s="5" r="D23">
        <v>0</v>
      </c>
      <c t="n" s="5" r="E23">
        <v>0</v>
      </c>
    </row>
    <row spans="1:5" r="24">
      <c t="s" s="4" r="A24">
        <v>447</v>
      </c>
      <c t="n" s="5" r="B24">
        <v>1</v>
      </c>
      <c t="n" s="5" r="D24">
        <v>2</v>
      </c>
      <c t="n" s="5" r="E24">
        <v>3</v>
      </c>
    </row>
    <row spans="1:5" r="25">
      <c t="s" s="4" r="A25">
        <v>448</v>
      </c>
      <c t="n" s="5" r="B25">
        <v>0</v>
      </c>
      <c t="n" s="5" r="D25">
        <v>0</v>
      </c>
      <c t="n" s="5" r="E25">
        <v>0</v>
      </c>
    </row>
    <row spans="1:5" r="26">
      <c t="s" s="4" r="A26">
        <v>449</v>
      </c>
      <c t="n" s="5" r="B26">
        <v>0</v>
      </c>
      <c t="n" s="5" r="D26">
        <v>0</v>
      </c>
      <c t="n" s="5" r="E26">
        <v>0</v>
      </c>
    </row>
    <row spans="1:5" r="27">
      <c t="s" s="4" r="A27">
        <v>450</v>
      </c>
      <c t="n" s="7" r="B27">
        <v>1</v>
      </c>
      <c t="n" s="5" r="D27">
        <v>2</v>
      </c>
      <c t="n" s="7" r="E27">
        <v>3</v>
      </c>
    </row>
    <row spans="1:5" r="28">
      <c t="s" s="4" r="A28">
        <v>455</v>
      </c>
      <c t="n" s="7" r="D28">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67</v>
      </c>
    </row>
    <row spans="1:3" r="3">
      <c t="s" s="3" r="A3">
        <v>459</v>
      </c>
    </row>
    <row spans="1:3" r="4">
      <c t="s" s="4" r="A4">
        <v>460</v>
      </c>
      <c t="n" s="7" r="B4">
        <v>437</v>
      </c>
      <c t="n" s="7" r="C4">
        <v>448</v>
      </c>
    </row>
    <row spans="1:3" r="5">
      <c t="s" s="4" r="A5">
        <v>461</v>
      </c>
      <c t="n" s="5" r="B5">
        <v>81</v>
      </c>
      <c t="n" s="7" r="C5">
        <v>95</v>
      </c>
    </row>
    <row spans="1:3" r="6">
      <c t="s" s="4" r="A6">
        <v>462</v>
      </c>
      <c t="n" s="7" r="B6">
        <v>360</v>
      </c>
    </row>
    <row spans="1:3" r="7">
      <c t="s" s="4" r="A7">
        <v>463</v>
      </c>
      <c t="s" s="4" r="B7">
        <v>464</v>
      </c>
    </row>
    <row spans="1:3" r="8">
      <c t="s" s="4" r="A8">
        <v>465</v>
      </c>
      <c t="s" s="4" r="B8">
        <v>466</v>
      </c>
    </row>
    <row spans="1:3" r="9">
      <c t="s" s="4" r="A9">
        <v>467</v>
      </c>
      <c t="s" s="4" r="B9">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469</v>
      </c>
      <c t="s" s="2" r="B1">
        <v>25</v>
      </c>
      <c t="s" s="2" r="D1">
        <v>1</v>
      </c>
    </row>
    <row spans="1:5" r="2">
      <c t="s" s="2" r="B2">
        <v>293</v>
      </c>
      <c t="s" s="2" r="C2">
        <v>347</v>
      </c>
      <c t="s" s="2" r="D2">
        <v>470</v>
      </c>
      <c t="s" s="2" r="E2">
        <v>347</v>
      </c>
    </row>
    <row spans="1:5" r="3">
      <c t="s" s="3" r="A3">
        <v>471</v>
      </c>
    </row>
    <row spans="1:5" r="4">
      <c t="s" s="4" r="A4">
        <v>472</v>
      </c>
      <c t="n" s="5" r="D4">
        <v>3</v>
      </c>
    </row>
    <row spans="1:5" r="5">
      <c t="s" s="4" r="A5">
        <v>473</v>
      </c>
      <c t="n" s="7" r="B5">
        <v>2287</v>
      </c>
      <c t="n" s="7" r="C5">
        <v>2522</v>
      </c>
      <c t="n" s="7" r="D5">
        <v>4699</v>
      </c>
      <c t="n" s="7" r="E5">
        <v>5042</v>
      </c>
    </row>
    <row spans="1:5" r="6">
      <c t="s" s="4" r="A6">
        <v>474</v>
      </c>
      <c t="n" s="5" r="B6">
        <v>548</v>
      </c>
      <c t="n" s="5" r="C6">
        <v>706</v>
      </c>
      <c t="n" s="5" r="D6">
        <v>1167</v>
      </c>
      <c t="n" s="5" r="E6">
        <v>1443</v>
      </c>
    </row>
    <row spans="1:5" r="7">
      <c t="s" s="4" r="A7">
        <v>32</v>
      </c>
      <c t="n" s="5" r="B7">
        <v>33</v>
      </c>
      <c t="n" s="5" r="C7">
        <v>17</v>
      </c>
      <c t="n" s="5" r="D7">
        <v>53</v>
      </c>
      <c t="n" s="5" r="E7">
        <v>34</v>
      </c>
    </row>
    <row spans="1:5" r="8">
      <c t="s" s="4" r="A8">
        <v>33</v>
      </c>
      <c t="n" s="5" r="B8">
        <v>-1</v>
      </c>
      <c t="n" s="5" r="C8">
        <v>-1</v>
      </c>
      <c t="n" s="5" r="D8">
        <v>-2</v>
      </c>
      <c t="n" s="5" r="E8">
        <v>-2</v>
      </c>
    </row>
    <row spans="1:5" r="9">
      <c t="s" s="4" r="A9">
        <v>35</v>
      </c>
      <c t="n" s="5" r="B9">
        <v>516</v>
      </c>
      <c t="n" s="5" r="C9">
        <v>690</v>
      </c>
      <c t="n" s="5" r="D9">
        <v>1116</v>
      </c>
      <c t="n" s="5" r="E9">
        <v>1411</v>
      </c>
    </row>
    <row spans="1:5" r="10">
      <c t="s" s="4" r="A10">
        <v>299</v>
      </c>
    </row>
    <row spans="1:5" r="11">
      <c t="s" s="3" r="A11">
        <v>471</v>
      </c>
    </row>
    <row spans="1:5" r="12">
      <c t="s" s="4" r="A12">
        <v>473</v>
      </c>
      <c t="n" s="5" r="B12">
        <v>636</v>
      </c>
      <c t="n" s="5" r="C12">
        <v>631</v>
      </c>
      <c t="n" s="5" r="D12">
        <v>1268</v>
      </c>
      <c t="n" s="5" r="E12">
        <v>1256</v>
      </c>
    </row>
    <row spans="1:5" r="13">
      <c t="s" s="4" r="A13">
        <v>474</v>
      </c>
      <c t="n" s="5" r="B13">
        <v>233</v>
      </c>
      <c t="n" s="5" r="C13">
        <v>227</v>
      </c>
      <c t="n" s="5" r="D13">
        <v>470</v>
      </c>
      <c t="n" s="5" r="E13">
        <v>451</v>
      </c>
    </row>
    <row spans="1:5" r="14">
      <c t="s" s="4" r="A14">
        <v>243</v>
      </c>
    </row>
    <row spans="1:5" r="15">
      <c t="s" s="3" r="A15">
        <v>471</v>
      </c>
    </row>
    <row spans="1:5" r="16">
      <c t="s" s="4" r="A16">
        <v>473</v>
      </c>
      <c t="n" s="5" r="B16">
        <v>905</v>
      </c>
      <c t="n" s="5" r="C16">
        <v>1075</v>
      </c>
      <c t="n" s="5" r="D16">
        <v>1906</v>
      </c>
      <c t="n" s="5" r="E16">
        <v>2163</v>
      </c>
    </row>
    <row spans="1:5" r="17">
      <c t="s" s="4" r="A17">
        <v>474</v>
      </c>
      <c t="n" s="5" r="B17">
        <v>169</v>
      </c>
      <c t="n" s="5" r="C17">
        <v>266</v>
      </c>
      <c t="n" s="5" r="D17">
        <v>373</v>
      </c>
      <c t="n" s="5" r="E17">
        <v>575</v>
      </c>
    </row>
    <row spans="1:5" r="18">
      <c t="s" s="4" r="A18">
        <v>270</v>
      </c>
    </row>
    <row spans="1:5" r="19">
      <c t="s" s="3" r="A19">
        <v>471</v>
      </c>
    </row>
    <row spans="1:5" r="20">
      <c t="s" s="4" r="A20">
        <v>473</v>
      </c>
      <c t="n" s="5" r="B20">
        <v>746</v>
      </c>
      <c t="n" s="5" r="C20">
        <v>816</v>
      </c>
      <c t="n" s="5" r="D20">
        <v>1525</v>
      </c>
      <c t="n" s="5" r="E20">
        <v>1623</v>
      </c>
    </row>
    <row spans="1:5" r="21">
      <c t="s" s="4" r="A21">
        <v>474</v>
      </c>
      <c t="n" s="5" r="B21">
        <v>191</v>
      </c>
      <c t="n" s="5" r="C21">
        <v>248</v>
      </c>
      <c t="n" s="5" r="D21">
        <v>409</v>
      </c>
      <c t="n" s="5" r="E21">
        <v>490</v>
      </c>
    </row>
    <row spans="1:5" r="22">
      <c t="s" s="4" r="A22">
        <v>475</v>
      </c>
    </row>
    <row spans="1:5" r="23">
      <c t="s" s="3" r="A23">
        <v>471</v>
      </c>
    </row>
    <row spans="1:5" r="24">
      <c t="s" s="4" r="A24">
        <v>474</v>
      </c>
      <c t="n" s="7" r="B24">
        <v>-45</v>
      </c>
      <c t="n" s="7" r="C24">
        <v>-35</v>
      </c>
      <c t="n" s="7" r="D24">
        <v>-85</v>
      </c>
      <c t="n" s="7" r="E24">
        <v>-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1"/>
    <col customWidth="1" max="3" min="3" width="23"/>
    <col customWidth="1" max="4" min="4" width="21"/>
  </cols>
  <sheetData>
    <row spans="1:4" r="1">
      <c t="s" s="1" r="A1">
        <v>476</v>
      </c>
      <c t="s" s="2" r="B1">
        <v>25</v>
      </c>
      <c t="s" s="2" r="C1">
        <v>286</v>
      </c>
    </row>
    <row spans="1:4" r="2">
      <c t="s" s="2" r="B2">
        <v>348</v>
      </c>
      <c t="s" s="2" r="C2">
        <v>477</v>
      </c>
      <c t="s" s="2" r="D2">
        <v>293</v>
      </c>
    </row>
    <row spans="1:4" r="3">
      <c t="s" s="3" r="A3">
        <v>188</v>
      </c>
    </row>
    <row spans="1:4" r="4">
      <c t="s" s="4" r="A4">
        <v>478</v>
      </c>
      <c t="n" s="7" r="B4">
        <v>8</v>
      </c>
    </row>
    <row spans="1:4" r="5">
      <c t="s" s="4" r="A5">
        <v>479</v>
      </c>
      <c t="n" s="5" r="C5">
        <v>490</v>
      </c>
    </row>
    <row spans="1:4" r="6">
      <c t="s" s="4" r="A6">
        <v>480</v>
      </c>
      <c t="n" s="7" r="D6">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6</v>
      </c>
    </row>
    <row spans="1:3" r="3">
      <c t="s" s="3" r="A3">
        <v>106</v>
      </c>
    </row>
    <row spans="1:3" r="4">
      <c t="s" s="4" r="A4">
        <v>40</v>
      </c>
      <c t="n" s="7" r="B4">
        <v>744</v>
      </c>
      <c t="n" s="7" r="C4">
        <v>950</v>
      </c>
    </row>
    <row spans="1:3" r="5">
      <c t="s" s="4" r="A5">
        <v>39</v>
      </c>
      <c t="n" s="5" r="B5">
        <v>1</v>
      </c>
      <c t="n" s="5" r="C5">
        <v>3</v>
      </c>
    </row>
    <row spans="1:3" r="6">
      <c t="s" s="3" r="A6">
        <v>107</v>
      </c>
    </row>
    <row spans="1:3" r="7">
      <c t="s" s="4" r="A7">
        <v>108</v>
      </c>
      <c t="n" s="5" r="B7">
        <v>168</v>
      </c>
      <c t="n" s="5" r="C7">
        <v>156</v>
      </c>
    </row>
    <row spans="1:3" r="8">
      <c t="s" s="4" r="A8">
        <v>74</v>
      </c>
      <c t="n" s="5" r="B8">
        <v>88</v>
      </c>
      <c t="n" s="5" r="C8">
        <v>62</v>
      </c>
    </row>
    <row spans="1:3" r="9">
      <c t="s" s="4" r="A9">
        <v>109</v>
      </c>
      <c t="n" s="5" r="B9">
        <v>28</v>
      </c>
      <c t="n" s="5" r="C9">
        <v>27</v>
      </c>
    </row>
    <row spans="1:3" r="10">
      <c t="s" s="4" r="A10">
        <v>110</v>
      </c>
      <c t="n" s="5" r="B10">
        <v>-3</v>
      </c>
      <c t="n" s="5" r="C10">
        <v>-10</v>
      </c>
    </row>
    <row spans="1:3" r="11">
      <c t="s" s="4" r="A11">
        <v>111</v>
      </c>
      <c t="n" s="5" r="B11">
        <v>-8</v>
      </c>
      <c t="n" s="5" r="C11">
        <v>-5</v>
      </c>
    </row>
    <row spans="1:3" r="12">
      <c t="s" s="3" r="A12">
        <v>112</v>
      </c>
    </row>
    <row spans="1:3" r="13">
      <c t="s" s="4" r="A13">
        <v>113</v>
      </c>
      <c t="n" s="5" r="B13">
        <v>148</v>
      </c>
      <c t="n" s="5" r="C13">
        <v>-71</v>
      </c>
    </row>
    <row spans="1:3" r="14">
      <c t="s" s="4" r="A14">
        <v>71</v>
      </c>
      <c t="n" s="5" r="B14">
        <v>-98</v>
      </c>
      <c t="n" s="5" r="C14">
        <v>-163</v>
      </c>
    </row>
    <row spans="1:3" r="15">
      <c t="s" s="4" r="A15">
        <v>114</v>
      </c>
      <c t="n" s="5" r="B15">
        <v>-4</v>
      </c>
      <c t="n" s="5" r="C15">
        <v>15</v>
      </c>
    </row>
    <row spans="1:3" r="16">
      <c t="s" s="4" r="A16">
        <v>115</v>
      </c>
      <c t="n" s="5" r="B16">
        <v>-18</v>
      </c>
      <c t="n" s="5" r="C16">
        <v>-2</v>
      </c>
    </row>
    <row spans="1:3" r="17">
      <c t="s" s="4" r="A17">
        <v>116</v>
      </c>
      <c t="n" s="5" r="B17">
        <v>-265</v>
      </c>
      <c t="n" s="5" r="C17">
        <v>-67</v>
      </c>
    </row>
    <row spans="1:3" r="18">
      <c t="s" s="4" r="A18">
        <v>117</v>
      </c>
      <c t="n" s="5" r="B18">
        <v>-27</v>
      </c>
      <c t="n" s="5" r="C18">
        <v>4</v>
      </c>
    </row>
    <row spans="1:3" r="19">
      <c t="s" s="4" r="A19">
        <v>118</v>
      </c>
      <c t="n" s="5" r="B19">
        <v>-41</v>
      </c>
      <c t="n" s="5" r="C19">
        <v>-150</v>
      </c>
    </row>
    <row spans="1:3" r="20">
      <c t="s" s="4" r="A20">
        <v>119</v>
      </c>
      <c t="n" s="5" r="B20">
        <v>-5</v>
      </c>
      <c t="n" s="5" r="C20">
        <v>-8</v>
      </c>
    </row>
    <row spans="1:3" r="21">
      <c t="s" s="4" r="A21">
        <v>120</v>
      </c>
      <c t="n" s="5" r="B21">
        <v>708</v>
      </c>
      <c t="n" s="5" r="C21">
        <v>741</v>
      </c>
    </row>
    <row spans="1:3" r="22">
      <c t="s" s="3" r="A22">
        <v>121</v>
      </c>
    </row>
    <row spans="1:3" r="23">
      <c t="s" s="4" r="A23">
        <v>122</v>
      </c>
      <c t="n" s="5" r="B23">
        <v>-504</v>
      </c>
      <c t="n" s="5" r="C23">
        <v>-629</v>
      </c>
    </row>
    <row spans="1:3" r="24">
      <c t="s" s="4" r="A24">
        <v>123</v>
      </c>
      <c t="n" s="5" r="B24">
        <v>-210</v>
      </c>
      <c t="n" s="5" r="C24">
        <v>-178</v>
      </c>
    </row>
    <row spans="1:3" r="25">
      <c t="s" s="4" r="A25">
        <v>124</v>
      </c>
      <c t="n" s="5" r="B25">
        <v>1</v>
      </c>
      <c t="n" s="5" r="C25">
        <v>15</v>
      </c>
    </row>
    <row spans="1:3" r="26">
      <c t="s" s="4" r="A26">
        <v>125</v>
      </c>
      <c t="n" s="5" r="B26">
        <v>-5</v>
      </c>
      <c t="n" s="5" r="C26">
        <v>25</v>
      </c>
    </row>
    <row spans="1:3" r="27">
      <c t="s" s="4" r="A27">
        <v>126</v>
      </c>
      <c t="n" s="5" r="B27">
        <v>-5</v>
      </c>
      <c t="n" s="5" r="C27">
        <v>-1</v>
      </c>
    </row>
    <row spans="1:3" r="28">
      <c t="s" s="4" r="A28">
        <v>127</v>
      </c>
      <c t="n" s="5" r="B28">
        <v>-723</v>
      </c>
      <c t="n" s="5" r="C28">
        <v>-768</v>
      </c>
    </row>
    <row spans="1:3" r="29">
      <c t="s" s="3" r="A29">
        <v>128</v>
      </c>
    </row>
    <row spans="1:3" r="30">
      <c t="s" s="4" r="A30">
        <v>129</v>
      </c>
      <c t="n" s="5" r="B30">
        <v>-1587</v>
      </c>
      <c t="n" s="5" r="C30">
        <v>748</v>
      </c>
    </row>
    <row spans="1:3" r="31">
      <c t="s" s="4" r="A31">
        <v>130</v>
      </c>
      <c t="n" s="5" r="B31">
        <v>1997</v>
      </c>
      <c t="n" s="5" r="C31">
        <v>0</v>
      </c>
    </row>
    <row spans="1:3" r="32">
      <c t="s" s="4" r="A32">
        <v>131</v>
      </c>
      <c t="n" s="5" r="B32">
        <v>-14</v>
      </c>
      <c t="n" s="5" r="C32">
        <v>0</v>
      </c>
    </row>
    <row spans="1:3" r="33">
      <c t="s" s="4" r="A33">
        <v>132</v>
      </c>
      <c t="n" s="5" r="B33">
        <v>35</v>
      </c>
      <c t="n" s="5" r="C33">
        <v>39</v>
      </c>
    </row>
    <row spans="1:3" r="34">
      <c t="s" s="4" r="A34">
        <v>110</v>
      </c>
      <c t="n" s="5" r="B34">
        <v>3</v>
      </c>
      <c t="n" s="5" r="C34">
        <v>10</v>
      </c>
    </row>
    <row spans="1:3" r="35">
      <c t="s" s="4" r="A35">
        <v>133</v>
      </c>
      <c t="n" s="5" r="B35">
        <v>-271</v>
      </c>
      <c t="n" s="5" r="C35">
        <v>-683</v>
      </c>
    </row>
    <row spans="1:3" r="36">
      <c t="s" s="4" r="A36">
        <v>134</v>
      </c>
      <c t="n" s="5" r="B36">
        <v>-8</v>
      </c>
      <c t="n" s="5" r="C36">
        <v>-9</v>
      </c>
    </row>
    <row spans="1:3" r="37">
      <c t="s" s="4" r="A37">
        <v>135</v>
      </c>
      <c t="n" s="5" r="B37">
        <v>-1</v>
      </c>
      <c t="n" s="5" r="C37">
        <v>0</v>
      </c>
    </row>
    <row spans="1:3" r="38">
      <c t="s" s="4" r="A38">
        <v>136</v>
      </c>
      <c t="n" s="5" r="B38">
        <v>154</v>
      </c>
      <c t="n" s="5" r="C38">
        <v>105</v>
      </c>
    </row>
    <row spans="1:3" r="39">
      <c t="s" s="4" r="A39">
        <v>137</v>
      </c>
      <c t="n" s="5" r="B39">
        <v>19</v>
      </c>
      <c t="n" s="5" r="C39">
        <v>-35</v>
      </c>
    </row>
    <row spans="1:3" r="40">
      <c t="s" s="4" r="A40">
        <v>138</v>
      </c>
      <c t="n" s="5" r="B40">
        <v>158</v>
      </c>
      <c t="n" s="5" r="C40">
        <v>43</v>
      </c>
    </row>
    <row spans="1:3" r="41">
      <c t="s" s="4" r="A41">
        <v>139</v>
      </c>
      <c t="n" s="5" r="B41">
        <v>474</v>
      </c>
      <c t="n" s="5" r="C41">
        <v>361</v>
      </c>
    </row>
    <row spans="1:3" r="42">
      <c t="s" s="4" r="A42">
        <v>140</v>
      </c>
      <c t="n" s="7" r="B42">
        <v>632</v>
      </c>
      <c t="n" s="7" r="C42">
        <v>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2</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Merger Agreement with Berkshire</vt:lpstr>
      <vt:lpstr>Basis of Presentation</vt:lpstr>
      <vt:lpstr>Acquisitions</vt:lpstr>
      <vt:lpstr>Discontinued Operations</vt:lpstr>
      <vt:lpstr>Inventories</vt:lpstr>
      <vt:lpstr>Goodwill and Acquired Intangibl</vt:lpstr>
      <vt:lpstr>Financing Arrangements</vt:lpstr>
      <vt:lpstr>Earnings per Share</vt:lpstr>
      <vt:lpstr>Stock-based Compensation</vt:lpstr>
      <vt:lpstr>Accumulated Other Comprehensive</vt:lpstr>
      <vt:lpstr>Derivatives and Hedging Activit</vt:lpstr>
      <vt:lpstr>Fair Value Measurements</vt:lpstr>
      <vt:lpstr>Pensions and Other Postretireme</vt:lpstr>
      <vt:lpstr>Commitments and Contingencies</vt:lpstr>
      <vt:lpstr>New Accounting Pronouncements</vt:lpstr>
      <vt:lpstr>Segment Information</vt:lpstr>
      <vt:lpstr>(17) Restructuring Charges (Not</vt:lpstr>
      <vt:lpstr>Discontinued Operations (Tables</vt:lpstr>
      <vt:lpstr>Inventories (Tables)</vt:lpstr>
      <vt:lpstr>Goodwill and Acquired Intangi26</vt:lpstr>
      <vt:lpstr>(7) Financing Arrangements Fina</vt:lpstr>
      <vt:lpstr>Earnings per Share (Tables)</vt:lpstr>
      <vt:lpstr>Stock-based Compensation (Table</vt:lpstr>
      <vt:lpstr>Accumulated Other Comprehensi30</vt:lpstr>
      <vt:lpstr>Fair Value Measurements (Tables</vt:lpstr>
      <vt:lpstr>Pensions and Other Postretire32</vt:lpstr>
      <vt:lpstr>Segment Information (Tables)</vt:lpstr>
      <vt:lpstr>(1) Merger Agreement with Berks</vt:lpstr>
      <vt:lpstr>Acquisitions (Narrative) (Detai</vt:lpstr>
      <vt:lpstr>Discontinued Operations (Detail</vt:lpstr>
      <vt:lpstr>Inventories (Details)</vt:lpstr>
      <vt:lpstr>Goodwill and Acquired Intangi38</vt:lpstr>
      <vt:lpstr>Changes in Carrying Amount of G</vt:lpstr>
      <vt:lpstr>Acquired Intangible Assets  (De</vt:lpstr>
      <vt:lpstr>Estimated Amortization Expense </vt:lpstr>
      <vt:lpstr>Financing Arrangements (Schedul</vt:lpstr>
      <vt:lpstr>Financing Arrangements (Sched43</vt:lpstr>
      <vt:lpstr>(7) Financing Arrangements Fi44</vt:lpstr>
      <vt:lpstr>Financing Arrangements (Consoli</vt:lpstr>
      <vt:lpstr>Earnings per Share (Computation</vt:lpstr>
      <vt:lpstr>Earnings per Share (Share Repur</vt:lpstr>
      <vt:lpstr>Stock-based Compensation (Detai</vt:lpstr>
      <vt:lpstr>Stock-based Compensation (Narra</vt:lpstr>
      <vt:lpstr>Accumulated Other Comprehensi50</vt:lpstr>
      <vt:lpstr>Derivatives and Hedging Activ51</vt:lpstr>
      <vt:lpstr>Fair Value Measurements (Detail</vt:lpstr>
      <vt:lpstr>Pensions and Other Postretire53</vt:lpstr>
      <vt:lpstr>(14) Commitments and Contingenc</vt:lpstr>
      <vt:lpstr>Segment Information (Details)</vt:lpstr>
      <vt:lpstr>(17) Restructuring Charg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9:52Z</dcterms:created>
  <dcterms:modified xmlns:dcterms="http://purl.org/dc/terms/" xmlns:xsi="http://www.w3.org/2001/XMLSchema-instance" xsi:type="dcterms:W3CDTF">2015-11-05T18:39:52Z</dcterms:modified>
  <dc:title xmlns:dc="http://purl.org/dc/elements/1.1/">Untitled</dc:title>
  <dc:description xmlns:dc="http://purl.org/dc/elements/1.1/"/>
  <dc:subject xmlns:dc="http://purl.org/dc/elements/1.1/"/>
  <cp:keywords/>
  <cp:category/>
</cp:coreProperties>
</file>